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Acquisition" sheetId="8" r:id="rId8"/>
    <s:sheet name="Divestitures" sheetId="9" r:id="rId9"/>
    <s:sheet name="Discontinued Operations" sheetId="10" r:id="rId10"/>
    <s:sheet name="Equity Investments in Affiliate" sheetId="11" r:id="rId11"/>
    <s:sheet name="Goodwill and Other Intangibles" sheetId="12" r:id="rId12"/>
    <s:sheet name="Borrowings and Capital Lease Ob" sheetId="13" r:id="rId13"/>
    <s:sheet name="Preferred Noncontrolling Intere" sheetId="14" r:id="rId14"/>
    <s:sheet name="Commitments and Contingencies" sheetId="15" r:id="rId15"/>
    <s:sheet name="Fair Value Measurements" sheetId="16" r:id="rId16"/>
    <s:sheet name="Related Party Transactions" sheetId="17" r:id="rId17"/>
    <s:sheet name="Subsequent Events" sheetId="18" r:id="rId18"/>
    <s:sheet name="Summary of Significant Accoun19" sheetId="19" r:id="rId19"/>
    <s:sheet name="Summary of Significant Accoun20" sheetId="20" r:id="rId20"/>
    <s:sheet name="Acquisition (Tables)" sheetId="21" r:id="rId21"/>
    <s:sheet name="Discontinued Operations (Tables" sheetId="22" r:id="rId22"/>
    <s:sheet name="Equity Investments in Affilia23" sheetId="23" r:id="rId23"/>
    <s:sheet name="Goodwill and Other Intangibles " sheetId="24" r:id="rId24"/>
    <s:sheet name="Borrowings and Capital Lease 25" sheetId="25" r:id="rId25"/>
    <s:sheet name="Summary of Significant Accoun26" sheetId="26" r:id="rId26"/>
    <s:sheet name="Allowance for Doubtful Accounts" sheetId="27" r:id="rId27"/>
    <s:sheet name="Acquisition - Additional Inform" sheetId="28" r:id="rId28"/>
    <s:sheet name="Preliminary Purchase Allocation" sheetId="29" r:id="rId29"/>
    <s:sheet name="Revenue and Earnings of Combine" sheetId="30" r:id="rId30"/>
    <s:sheet name="Divestitures - Additional Infor" sheetId="31" r:id="rId31"/>
    <s:sheet name="Discontinued Operations - Addit" sheetId="32" r:id="rId32"/>
    <s:sheet name="Operating Results and Balance S" sheetId="33" r:id="rId33"/>
    <s:sheet name="Summary of Equity Investments a" sheetId="34" r:id="rId34"/>
    <s:sheet name="Summary of Unaudited Results of" sheetId="35" r:id="rId35"/>
    <s:sheet name="Changes in Carrying Amount of G" sheetId="36" r:id="rId36"/>
    <s:sheet name="Changes in Carrying Amount of I" sheetId="37" r:id="rId37"/>
    <s:sheet name="Intangible Assets (Detail)" sheetId="38" r:id="rId38"/>
    <s:sheet name="Goodwill and Other Intangible39" sheetId="39" r:id="rId39"/>
    <s:sheet name="Amortization Expense for Next F" sheetId="40" r:id="rId40"/>
    <s:sheet name="Schedule of Short-Term Debt Obl" sheetId="41" r:id="rId41"/>
    <s:sheet name="Borrowings and Capital Lease 42" sheetId="42" r:id="rId42"/>
    <s:sheet name="Schedule of Long-Term Debt Obli" sheetId="43" r:id="rId43"/>
    <s:sheet name="Schedule of Applicable Margins " sheetId="44" r:id="rId44"/>
    <s:sheet name="Future Maturities Long-Term Deb" sheetId="45" r:id="rId45"/>
    <s:sheet name="Schedule of Capital Lease Oblig" sheetId="46" r:id="rId46"/>
    <s:sheet name="Future Maturities of Capital Le" sheetId="47" r:id="rId47"/>
    <s:sheet name="Preferred Noncontrolling Inte48" sheetId="48" r:id="rId48"/>
    <s:sheet name="Commitments and Contingencies -" sheetId="49" r:id="rId49"/>
    <s:sheet name="Fair Value Measurements - Addit" sheetId="50" r:id="rId50"/>
    <s:sheet name="Related Party Transactions - Ad"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591">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DNH</t>
  </si>
  <si>
    <t>Entity Registrant Name</t>
  </si>
  <si>
    <t>FOUNDATION HEALTHCARE, INC.</t>
  </si>
  <si>
    <t>Entity Central Index Key</t>
  </si>
  <si>
    <t>Current Fiscal Year End Date</t>
  </si>
  <si>
    <t>--12-31</t>
  </si>
  <si>
    <t>Entity Filer Category</t>
  </si>
  <si>
    <t>Smaller Reporting Company</t>
  </si>
  <si>
    <t>Entity Common Stock, Shares Outstanding</t>
  </si>
  <si>
    <t>Condensed Consolidated Balance Sheets (Unaudited) - USD ($)</t>
  </si>
  <si>
    <t>Dec. 31, 2015</t>
  </si>
  <si>
    <t>ASSETS</t>
  </si>
  <si>
    <t>Cash</t>
  </si>
  <si>
    <t>Accounts receivable, net of allowance for doubtful accounts of $3,663,000 and $6,062,000, respectively</t>
  </si>
  <si>
    <t>Receivables from affiliates</t>
  </si>
  <si>
    <t>Supplies inventories</t>
  </si>
  <si>
    <t>Prepaid and other current assets</t>
  </si>
  <si>
    <t>Current assets from discontinued operations</t>
  </si>
  <si>
    <t>Total current assets</t>
  </si>
  <si>
    <t>Property and equipment, net</t>
  </si>
  <si>
    <t>Equity method investments in affiliates</t>
  </si>
  <si>
    <t>Deferred tax asset</t>
  </si>
  <si>
    <t>Intangible assets, net</t>
  </si>
  <si>
    <t>Goodwill</t>
  </si>
  <si>
    <t>Other assets</t>
  </si>
  <si>
    <t>Other assets from discontinued operations</t>
  </si>
  <si>
    <t>Total assets</t>
  </si>
  <si>
    <t>Liabilities:</t>
  </si>
  <si>
    <t>Accounts payable</t>
  </si>
  <si>
    <t>Accrued liabilities</t>
  </si>
  <si>
    <t>Preferred noncontrolling interests dividends payable</t>
  </si>
  <si>
    <t>Short-term debt</t>
  </si>
  <si>
    <t>Current portion of long-term debt</t>
  </si>
  <si>
    <t>Current portion of capital lease obligations</t>
  </si>
  <si>
    <t>Other current liabilities</t>
  </si>
  <si>
    <t>Current liabilities from discontinued operations</t>
  </si>
  <si>
    <t>Total current liabilities</t>
  </si>
  <si>
    <t>Long-term debt, net of current portion</t>
  </si>
  <si>
    <t>Long-term capital lease obligations, net of current portion</t>
  </si>
  <si>
    <t>Deferred lease incentive</t>
  </si>
  <si>
    <t>Other liabilities</t>
  </si>
  <si>
    <t>Total liabilities</t>
  </si>
  <si>
    <t>Preferred noncontrolling interest</t>
  </si>
  <si>
    <t>Commitments and contingencies (Note 10)</t>
  </si>
  <si>
    <t xml:space="preserve"> </t>
  </si>
  <si>
    <t>Foundation Healthcare shareholders’ deficit:</t>
  </si>
  <si>
    <t>Preferred stock $0.0001 par value, 10,000,000 authorized; no shares issued and outstanding</t>
  </si>
  <si>
    <t>Common stock $0.0001 par value, 500,000,000 shares authorized; 17,375,394 and 17,303,180 issued and outstanding, respectively</t>
  </si>
  <si>
    <t>Paid-in capital</t>
  </si>
  <si>
    <t>Accumulated deficit</t>
  </si>
  <si>
    <t>Total Foundation Healthcare shareholders’ deficit</t>
  </si>
  <si>
    <t>Noncontrolling interests</t>
  </si>
  <si>
    <t>Total deficit</t>
  </si>
  <si>
    <t>Total liabilities, preferred noncontrolling interest and shareholders’ deficit</t>
  </si>
  <si>
    <t>Condensed Consolidated Balance Sheets (Unaudited) (Parenthetical) - USD ($)</t>
  </si>
  <si>
    <t>Statement Of Financial Position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Net Revenues:</t>
  </si>
  <si>
    <t>Patient services</t>
  </si>
  <si>
    <t>Provision for doubtful accounts</t>
  </si>
  <si>
    <t>Net patient services revenue</t>
  </si>
  <si>
    <t>Management fees from affiliates</t>
  </si>
  <si>
    <t>Other revenue</t>
  </si>
  <si>
    <t>Revenues</t>
  </si>
  <si>
    <t>Equity in earnings of affiliates</t>
  </si>
  <si>
    <t>Operating Expenses:</t>
  </si>
  <si>
    <t>Salaries and benefits</t>
  </si>
  <si>
    <t>Supplies</t>
  </si>
  <si>
    <t>Other operating expenses</t>
  </si>
  <si>
    <t>Depreciation and amortization</t>
  </si>
  <si>
    <t>Total operating expenses</t>
  </si>
  <si>
    <t>Other Income (Expense):</t>
  </si>
  <si>
    <t>Interest expense, net</t>
  </si>
  <si>
    <t>Other income</t>
  </si>
  <si>
    <t>Net other (expense)</t>
  </si>
  <si>
    <t>Income (loss) from continuing operations, before taxes</t>
  </si>
  <si>
    <t>Benefit (provision) for income taxes</t>
  </si>
  <si>
    <t>Income (loss) from continuing operations, net of taxes</t>
  </si>
  <si>
    <t>Loss from discontinued operations, net of tax</t>
  </si>
  <si>
    <t>Net income (loss)</t>
  </si>
  <si>
    <t>Less: Net income attributable to noncontrolling interests</t>
  </si>
  <si>
    <t>Net loss attributable to Foundation Healthcare</t>
  </si>
  <si>
    <t>Preferred noncontrolling interests dividends</t>
  </si>
  <si>
    <t>Net loss attributable to Foundation Healthcare common stock</t>
  </si>
  <si>
    <t>Earnings per common share (basic and diluted):</t>
  </si>
  <si>
    <t>Net loss attributable to continuing operations attributable to Foundation Healthcare common stock</t>
  </si>
  <si>
    <t>Net loss per share, attributable to Foundation Healthcare common stock</t>
  </si>
  <si>
    <t>Weighted average number of common and diluted shares outstanding</t>
  </si>
  <si>
    <t>Condensed Consolidated Statements of Cash Flows (Unaudited) - USD ($)</t>
  </si>
  <si>
    <t>Operating activities:</t>
  </si>
  <si>
    <t>Less: Loss from discontinued operations, net of tax</t>
  </si>
  <si>
    <t>Income (loss) from continuing operations, net of tax</t>
  </si>
  <si>
    <t>Adjustments to reconcile income (loss) from continuing operations, net of tax, to net cash provided by (used in) operating activities:</t>
  </si>
  <si>
    <t>Stock-based compensation, net of cashless vesting</t>
  </si>
  <si>
    <t>Changes in assets and liabilities, net of acquisition:</t>
  </si>
  <si>
    <t>Accounts receivable, net of provision for doubtful accounts</t>
  </si>
  <si>
    <t>Net cash provided by (used in) operating activities from continuing operations</t>
  </si>
  <si>
    <t>Net cash used in operating activities from discontinued operations</t>
  </si>
  <si>
    <t>Net cash provided by (used in) operating activities</t>
  </si>
  <si>
    <t>Investing activities:</t>
  </si>
  <si>
    <t>Purchase of property and equipment</t>
  </si>
  <si>
    <t>Disposal of property and equipment</t>
  </si>
  <si>
    <t>Distributions from affiliates</t>
  </si>
  <si>
    <t>Net cash provided by (used in) investing activities from continuing operations</t>
  </si>
  <si>
    <t>Net cash provided by (used in) investing activities</t>
  </si>
  <si>
    <t>Financing activities:</t>
  </si>
  <si>
    <t>Debt proceeds</t>
  </si>
  <si>
    <t>Debt payments</t>
  </si>
  <si>
    <t>Preferred noncontrolling interest dividends</t>
  </si>
  <si>
    <t>Distributions to noncontrolling interests</t>
  </si>
  <si>
    <t>Net cash provided by (used in) financing activities from continuing operations</t>
  </si>
  <si>
    <t>Net cash provided by (used in) financing activities</t>
  </si>
  <si>
    <t>Net change in cash</t>
  </si>
  <si>
    <t>Cash at beginning of period</t>
  </si>
  <si>
    <t>Cash at end of period</t>
  </si>
  <si>
    <t>Cash Paid for Interest and Income Taxes:</t>
  </si>
  <si>
    <t>Interest expense</t>
  </si>
  <si>
    <t>Nature of Business</t>
  </si>
  <si>
    <t>Accounting Policies [Abstract]</t>
  </si>
  <si>
    <t xml:space="preserve">Note 1 – Nature of Business Foundation Healthcare, Inc. (the “Company”) is organized under the laws of the state of Oklahoma and owns controlling and noncontrolling interests in surgical hospitals located in Oklahoma and Texas. The Company also owns noncontrolling interests in ambulatory surgery centers (“ASCs”) located in Texas, Pennsylvania, New Jersey, Ohio, and Maryland. The Company provides management services to a majority of the facilities that it has noncontrolling interests (referred to as “Affiliates”) under the terms of various management agreements. </t>
  </si>
  <si>
    <t>Summary of Significant Accounting Policies</t>
  </si>
  <si>
    <t>Note 2 – Summary of Significant Accounting Policies For a complete list of the Company’s significant accounting policies, please see the Company’s Annual Report on Form 10-K for the year ended December 31, 2015. Interim Financial Information – The condensed consolidated financial statements included herein are unaudited and have been prepared in accordance with generally accepted accounting principles for interim financial statements and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results that may be expected for the year ended December 31, 2016. The consolidated financial statements should be read in conjunction with the consolidated financial statements and notes thereto included in the Company’s Form 10-K for the year ended December 31, 2015. The December 31, 2015 consolidated balance sheet was derived from audited financial statements. Consolidation – The accompanying consolidated financial statements include the accounts of the Company and its wholly owned, majority owned and controlled subsidiaries. All significant inter-company accounts and transactions have been eliminated in consolidation. The Company accounts for its investments in Affiliates in which the Company exhibits significant influence, but does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 Use of estimates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 Reclassifications – Certain amounts presented in prior years have been reclassified to conform to the current year’s presentation. Such reclassifications had no effect on net income. Revenue recognition and accounts receivable – The Company recognizes revenues in the period in which services are performed and bill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 Contractual Discounts and Cost Report Settlements –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 Cost report settlements under reimbursement agreements with Medicare, Medicaid and Tricare are estimated and recorded in the period the related services are rendered and are adjusted in future periods as final settlements are determined. There is a reasonable possibility that recorded estimates will change by a material amount in the near term. The estimated net cost report settlements due to the Company were $2,112,000 and $500,000 as of March 31, 2016 and December 31, 2015 respectively, and are included in prepaid and other current assets in the accompanying consolidated balance sheets. We increased our cost report estimate by $1,612,000 during the three months ended March 31, 2016 based on settlements from our final filed cost report for 2014 and an estimate of the 2015 cost report. The Company’s management believes that adequate provisions have been made for adjustments that may result from final determination of amounts earned under these programs. 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 Provision and Allowance for Doubtful Accounts –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revenue days in accounts receivable,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 Due to the nature of the healthcare industry and the reimbursement environment in which the Company operates, certain estimates are required to record net revenues and accounts receivable at their net realizable values at the time products or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 The patient and their third party insurance provider typically share in the payment for the Company’s products and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 The activity in the allowance for doubtful accounts for the three months ending March 31, 2016 follows:
2016
Balance at beginning of period
$
6,062,000
Provisions recognized as reduction in revenues
1,921,985
Write-offs, net of recoveries
(4,320,985
)
Balance at end of period
$
3,663,000
Cash and cash equivalents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 Restricted Cash – As of March 31, 2016 and December 31, 2015, the Company had restricted cash of approximately $0.1 million and $0.2 million respectively, included in cash in the accompanying consolidated balance sheets. The restricted cash is pledged as collateral against certain debt of the Company. Goodwill and Intangible Assets – 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will complete its annual impairment test in December 2016. Intangible assets other than goodwill which include physician membership interests, service contracts and covenants not to compete are amortized over their estimated useful lives using the straight line method. The remaining lives range from two to twenty years. The Company evaluates the recoverability of identifiable intangible asset whenever events or changes in circumstances indicate that an intangible asset’s carrying amount may not be recoverable. Net income (loss) per share – Basic net income (loss) per share is computed by dividing net income (loss) by the weighted average number of common shares outstanding for the period. Diluted income (loss) per share reflects the potential dilution that could occur if securities or other contracts to issue common stock were exercised or converted during the period. Dilutive securities having an anti-dilutive effect on diluted loss per share are excluded from the calculation. Recently Adopted and Recently Issued Accounting Guidance Adopted Guidance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 Company adopted these changes on January 1, 2016. The adoption of these changes had no impact on the Company’s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Company adopted these changes on January 1, 2016. The adoption of these changes had no impact on the Company’s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Company adopted these changes on January 1, 2016. The adoption of these changes resulted in a decrease of approximately $612,000, to other assets and long-term debt, net of current portion, respectively, debt included in the accompanying consolidated balance sheet.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ith respect to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 Company adopted these changes on January 1, 2016. The adoption of these changes had no impact on the Company’s consolidated financial statements. This guidance will need to be applied by management at the end of each annual period and interim period therein to determine what, if any, impact there will be on the consolidated financial statements in a given reporting period. In September 2015, the FASB issued changes to the accounting for business combinations simplifying the accounting for measurement period Adjustments. The update eliminates the requirement for an acquirer to retrospectively adjust its financial statements for changes to provisional amounts that are identified during the measurement-period following the consummation of a business combination. Instead, the update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The Company adopted these changes on January 1, 2016. The adoption of these changes had no impact on the Company’s consolidated financial statements. Issued Guidance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the Company applies the net realizable value market option to measure its inventories at the lower of cost or market. These changes become effective for the Company on January 1, 2017. Management has determined that the adoption of these changes will not have an impact on the Company’s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8. Management is currently evaluating the potential impact of these changes on the Company’s consolidated financial statements. In February 2016, the FASB issued changes to the accounting for leases, which requires an entity that leases assets to recognize on the balance sheet the assets and liabilities for the rights and obligations created by those leases. The update is effective for fiscal years, and interim periods within those fiscal years, beginning after December 15, 2018 and must be adopted using a modified retrospective approach. Management is currently evaluating the impact of this update on the consolidated financial statements. In March 2016, the FASB issued changes to employee share-based payment accounting, which simplifies several aspects of the accounting for employee share-based payment transactions, including the accounting for income taxes, forfeitures, and statutory tax withholding requirements, as well as classification on the statement of cash flows. For public companies, the new guidance is effective for annual reporting periods (including interim periods within those periods) beginning after December 15, 2016, with early adoption permitted. The Company is in the process of evaluating the impact of adoption of this guidance on its financial statements.</t>
  </si>
  <si>
    <t>Acquisition</t>
  </si>
  <si>
    <t>Business Combinations [Abstract]</t>
  </si>
  <si>
    <t>Note 3 – Acquisition On December 31, 2015, the Company closed the acquisition comprising substantially all of the hospital assets and hospital operating entity of University General Health Systems, Inc. (“UGHS”), consisting primarily of a sixty-nine bed acute care hospital located in the Medical City area of Houston, Texas (referred to as University General Hospital, LP or “UGH” and collectively referred to as the “Acquisition”). Subsequent to the Acquisition, UGH is being operated as Foundation Surgical Hospital of Houston. The acquisition of UGH was based on management’s belief that UGH fits into the Company’s acquisition and development strategy and operating model that enables the Company to grow by taking advantage of highly-fragmented markets, an increasing demand for short stay surgery and a need by physicians to forge strategic alliances to meet the needs of the evolving healthcare landscape while also shaping the clinical environments in which they practice. The Company expects the acquisition of UGH will generate positive earnings and cash flow that will be accretive to the earnings and cash flow of the Company. The Company expects the goodwill attributable to UGH to be tax deductible. The Company paid $25.1 million in cash for the net assets acquired from UGHS. The fair value amounts have been initially recorded using preliminary estimates. The Company has engaged a third-party valuation company to complete a valuation of the fair value of the assets acquired and liabilities assumed in the acquisition. A portion of the valuation was completed in March 2016 and management believes the valuation will be fully completed by June 30, 2016. The preliminary estimates will be revised in future periods and the revisions may materially affect the presentation of the Company’s consolidated financial results. Any changes to the initial estimates of the fair value of the assets and liabilities will be recorded as adjustments to those assets and liabilities and residual amounts will be allocated to goodwill. The preliminary purchase allocations for the Acquisition are as follows:
Preliminary
Adjustments
Adjusted
Accounts receivable
$
7,229,000
$
—
$
7,229,000
Supplies inventories
1,689,000
—
1,689,000
Other current assets
395,000
—
395,000
Total current assets
9,313,000
—
9,313,000
Property and equipment
40,363,000
(733,000
)
39,630,000
Other assets
307,000
—
307,000
Intangible, net
—
3,930,000
3,930,000
Goodwill
9,450,000
(2,822,000
)
6,628,000
Total assets acquired
59,433,000
375,000
59,808,000
Liabilities assumed:
Accounts payable and accrued liabilities
1,589,000
375,000
1,964,000
Current portion of long-term debt and capital lease obligations
4,740,000
—
4,740,000
Total current liabilities
6,329,000
375,000
6,704,000
Long-term debt and capital lease obligations, net of current portion
28,004,000
—
28,004,000
Total liabilities assumed
34,333,000
375,000
34,708,000
Net assets acquired
$
25,100,000
$
—
$
25,100,000
During the three months ended March 31, 2016, the Company incurred approximately $167,000 in expenses related to the Acquisition. The expenses incurred related primarily to legal fees related to the purchase agreement and structure of the transaction and professional fees related to the audits of the 2015 and 2014 financial statements of UGH. Since the Acquisition occurred on December 31, 2015, there are no acquisition revenues and earnings included in the Company’s consolidated statements of operations for the year ended December 31, 2015. The revenue and earnings of the combined entity had the Acquisition date been January 1, 2015 are as follows:
Attributable to Foundation HealthCare common stock
Revenue
Loss From Continuing Operations
Net Income (Loss)
Net Loss
Net Loss Per Share
Actual:
From 1/1/2016 to 3/31/2016
$
38,637,000
$
(2,843,000
)
$
(2,855,000
)
$
(3,741,000
)
$
(0.22
)
Supplemental Pro Forma:
From 1/1/2015 to 12/31/2015
$
180,144,000
$
(69,000
)
$
6,662,000
$
(690,000
)
$
(0.04
) The pro forma information is presented for informational purposes only and is not necessarily indicative of the results of operations that actually would have been achieved had the acquisition been consummated as of that time, nor is it intended to be a projection of future results.</t>
  </si>
  <si>
    <t>Divestitures</t>
  </si>
  <si>
    <t>Divestitures [Abstract]</t>
  </si>
  <si>
    <t>Note 4 – Divestitures On July 15, 2015, we sold our 10% interest in the Kirby Glen Surgery, LLC, one of our Equity Owned ASCs located in Houston, Texas. We received $0.2 million in combined proceeds for the sale of the equity interest and termination of our management agreement. On June 12, 2015, the Company executed an agreement pursuant to which the Company sold a portion of its 20% equity investment in Grayson County Physician Property, LLC (“GCPP”) through a series of transactions. In conjunction with the sale, the management agreement under which the Company provided certain services including billing and collections, general management services, legal support, and accounting services was terminated. The Company’s decision to sell the assets of GCPP was part of the Company’s strategic plan to focus on the growth of its majority owned surgical hospital businesses. The Company received $7.8 million of proceeds as a result of the sale and $0.5 million for the termination of the management agreement. The Company used $7.0 million of these proceeds to reduce the Company’s principal balance of the note held by the Company’s senior lender. The remainder of the proceeds will be used for working capital needs and possible future acquisitions. See Note 5 – Discontinued Operations for additional information. On March 31, 2015, Houston Orthopedic Surgical Hospital, L.L.C. (“HOSH”), our Equity Owned hospital in Houston, Texas, sold substantially all of its assets under an asset purchase agreement. Given that the Company does not exhibit control with the 20% investment in HOSH, the Company accounts for the investment on a cost or cash basis. As a result of the HOSH sale, the Company received a distribution on May 12, 2015 $1.8 million, of which $0.6 million is being held in escrow until October 2016.</t>
  </si>
  <si>
    <t>Discontinued Operations</t>
  </si>
  <si>
    <t>Discontinued Operations And Disposal Groups [Abstract]</t>
  </si>
  <si>
    <t>Note 5 – Discontinued Operations The partial sale of GCPP in June 2015 was part of the Company’s strategic plan to focus on majority owned investments. As a result, the proceeds from the sale, the remaining equity ownership, and the results of operations and cash flows related to the equity investment in GCPP for all periods presented have been classified as discontinued operations. Therefore, the Company reclassified $0.1 million from equity in earnings from affiliates to income from discontinued operations, net of tax, for the three months ending March 31, 2016 and 2015, respectively. The operating results for the Company’s discontinued operations for the three months ended March 31, 2016 and 2015 are summarized below:
2016
2015
Revenues:
Equity in earnings of GCCP
$
—
$
(27,510
)
Sleep operations
—
—
Total revenues
$
—
$
(27,510
)
Net income (loss) before taxes:
GCCP
$
—
$
(27,510
)
Sleep operations
(11,761
)
(86,078
)
Net income (loss) from discontinued operations, net of tax
$
(11,761
)
$
(113,588
) The balance sheet items for the Company’s discontinued operations are summarized below:
March 31, 2016
December 31, 2015
Cash and cash equivalents
$
6,712
$
5,219
Other current assets
411,172
411,171
Total current assets
417,884
416,390
Fixed assets, net
—
8,713
Total assets
$
417,884
$
425,103
Payables and accrued liabilities
777,553
774,831
Income taxes payable
1,581,334
1,581,334
Total liabilities
$
2,358,887
$
2,356,165</t>
  </si>
  <si>
    <t>Equity Investments in Affiliates</t>
  </si>
  <si>
    <t>Investments In And Advances To Affiliates Schedule Of Investments [Abstract]</t>
  </si>
  <si>
    <t>Note 6 – Equity Investments in Affiliates The Company invests in non-majority interests in its Affiliates. The Company’s equity investments and respective ownership interest as of March 31, 2016 and December 31, 2015 are as follows:
Ownership %
March 31,
December 31,
Affiliate
Location
2016
2015
Surgical Hospitals:
Grayson County Physicians Property, LLC
Sherman, TX
0%
0%
Houston Orthopedic Hospital, LLC
Houston, TX
0%
0%
Summit Medical Center
Edmond, OK
8%
8%
ASCs:
Foundation Surgery Affiliate of Nacogdoches, LLP
Nacogdoches, TX
13%
13%
Kirby Glenn Surgery Center
Houston, TX
0%
0%
Park Ten Surgery Center/Physicians West Houston
Houston, TX
10%
10%
Foundation Surgery Affiliate of Middleburg Heights, LLC
Middleburg Heights, OH
10%
10%
Foundation Surgery Affiliate of Huntingdon Valley, LP
Huntingdon Valley, PA
20%
20%
New Jersey Surgery Center, LLC
Mercerville, NJ
10%
10%
Foundation Surgery Affiliate of Northwest Oklahoma City, LLC
Oklahoma City, OK
20%
20%
Cumberland Valley Surgery Center, LLC
Hagerstown, MD
34%
34%
Frederick Surgical Center, LLC
Frederick, MD
20%
20%
The results of operations for the three months ended March 31, 2016 and 2015, of the Company’s equity investments in Affiliates are as follows:
2016
2015
Net operating revenues
$
11,744,153
$
12,592,974
Net income
$
3,140,498
$
3,051,752
The results of financial position as of March 31, 2016 and December 31, 2015, of the Company’s equity investments in Affiliates are as follows:
March 31,
December 31,
2016
2015
Current assets
$
10,587,583
$
12,371,752
Noncurrent assets
6,038,579
7,699,093
Total assets
$
16,626,162
$
20,070,845
Current liabilities
$
4,190,426
$
4,240,326
Noncurrent liabilities
1,941,097
2,266,793
Total liabilities
$
6,131,523
$
6,507,119
Members' equity
$
10,494,639
$
13,563,726</t>
  </si>
  <si>
    <t>Goodwill and Other Intangibles</t>
  </si>
  <si>
    <t>Goodwill And Intangible Assets Disclosure [Abstract]</t>
  </si>
  <si>
    <t>Note 7 – Goodwill and Other Intangibles Changes in the carrying amount of goodwill as follows:
Accumulated
Net
Gross
Impairment
Carrying
Amount
Loss
Value
December 31, 2015
$
32,469,240
$
(22,045,382
)
$
10,423,858
Changes in UGH purchase price allocation
(2,822,049
)
—
(2,822,049
)
March 31, 2016
$
29,647,191
$
(22,045,382
)
$
7,601,809
Goodwill and intangible assets with indefinite lives must be tested for impairment at least once a year. Carrying values are compared with fair values, and when the carrying value exceeds the fair value, the carrying value of the impaired asset is reduced to its fair value. The Company tests goodwill for impairment on an annual basis in the fourth quarter or more frequently if management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Changes in the carrying amount of intangible assets during the three months ended March 31, 2016 were as follows:
Carrying
Accumulated
Amount
Amortization
Net
December 31, 2015
$
14,524,500
$
(7,502,330
)
$
7,022,170
Change in UGH purchase price allocation
3,930,000
—
3,930,000
Amortization
—
(562,816
)
(562,816
)
March 31, 2016
$
18,454,500
$
(8,065,146
)
$
10,389,354
Intangible assets as of March 31, 2016 and December 31, 2015 include the following:
March 31, 2016
December 31,
Useful
Carrying
Accumulated
2015
Life (Years)
Value
Amortization
Net
Net
Management fee contracts
6 - 8
$
3,498,500
$
(2,713,792
)
$
784,708
$
893,723
Non-compete
5
2,027,000
(1,357,382
)
669,618
771,161
Physician memberships
7
6,468,000
(3,157,000
)
3,311,000
3,542,000
Medicare license
20
3,930,000
(47,733
)
3,882,267
—
Trade name
5
381,000
(208,034
)
172,966
192,379
Service Contracts
10
2,150,000
(581,205
)
1,568,795
1,622,907
$
18,454,500
$
(8,065,146
)
$
10,389,354
$
7,022,170
Amortization expense for the three months ended March 31, 2016 and 2015 was $562,816 and $514,556, respectively. Amortization expense for the next five years related to these intangible assets is expected to be as follows:
Twelve months ending March 31,
2017
$
2,248,629
2018
2,011,506
2019
1,356,950
2020
944,931
2021
405,931
Thereafter
3,421,406</t>
  </si>
  <si>
    <t>Borrowings and Capital Lease Obligations</t>
  </si>
  <si>
    <t>Debt Disclosure [Abstract]</t>
  </si>
  <si>
    <t>Note 8 – Borrowings and Capital Lease Obligations The Company’s short-term debt obligations are as of March 31, 2016 and December 31, 2015 are as follows:
Rate (1)
2016
2015
Insurance premium financings
4.8 - 5.0%
$
804,201
$
308,769
(1) Effective rate as of March 31, 2016
The Company has various insurance premium financing notes payable that bear interest rates ranging from 4.8% to 5.0%. The insurance notes mature from June 2016 to October 2016 and the Company is required to make monthly principal and interest payments totaling $134,051. The Company’s long-term debt obligations at March 31, 2016 and December 31, 2015 are as follows:
Rate (1)
Maturity Date
2016
2015
Senior Lender:
Note payable
4.3%
Dec. 2020
$
28,375,000
$
28,375,000
Line of credit
4.3%
Dec. 2018
11,500,000
10,500,000
Unamortized loan origination costs
(612,182
)
(644,403
)
Other Lenders:
Note payable - subordinated note
3.0%
Dec. 2019
7,900,000
7,900,000
Total
47,162,818
46,130,597
Less: Current portion of long-term debt
(4,733,276
)
(4,601,320
)
Long-term debt
$
42,429,542
$
41,529,277
(1) Effective rate as of March 31, 2016
Texas Capital Bank Credit Facility Effective December 31, 2015, the Company entered into a Credit Agreement (the “TCB Credit Facility”) with Texas Capital Bank, National Association (“TCB”). The TCB Credit Facility replaced and consolidates all of the Company’s and the Company’s subsidiaries’ debt in the principal amount of $28.4 million, which is referred to as the Term Loan, and provides for an additional revolving loan in the amount of $12.5 million, which is referred to as the Revolving Loan. The Company has also entered into a number of ancillary agreements in connection with the TCB Credit Facility, including deposit account control agreements, subsidiary guarantees, security agreements and promissory notes. Maturity Dates. The Term Loan matures on December 30, 2020 and the Revolving Loan matures on December 30, 2018. Interest Rates. Borrowings under the TCB Credit Facility are made, at the Company’s option, as either Base Rate loans or LIBOR loans. “Base Rate” for any day is the highest of (i) the Prime Rate, (ii) the Federal Funds Rate plus one half of one percent (0.5%), and (iii) Adjusted LIBOR plus one percent (1.00%). LIBOR loans are based on either the one month, two month or three month LIBOR rate at the Company’s option. The interest rate is either a Base Rate or LIBOR plus the Applicable Margins based on our Senior Debt to EBITDA Ratio, as defined. The Applicable Margins are as follows:
Pricing Level
Senior Debt to EBITDA Ratio
Base Rate Portion
LIBOR Portion and Letter of Credit Fee
Commitment Fee
1
&lt; 2.0 : 1.0
2.75%
3.75%
0.375%
2
≥ 2.0 : 1.0 but &lt; 2.5 : 1.0
3.00%
4.00%
0.375%
3
≤ 2.5 : 1.0
3.25%
4.25%
0.375%
The Applicable Margin in effect will be adjusted within 45 days following the end of each quarter based on the Company’s Senior Debt to EBITDA ratio. The Senior Debt to EBITDA Ratio is calculated by dividing all of our senior indebtedness (excluding capital lease obligations for Foundation Surgical Hospital of Houston), that is by the Company’s EBITDA for the preceding four fiscal quarters. EBITDA is defined in the TCB Credit Facility as the Company’s net income plus the sum of minus the sum of Interest and Principal Payments. The Company is required to make quarterly payments of principal and interest on the Term Loan. The first four quarterly payments on the Term Loan will be $1,013,393, on the first day of each April, July, October, and January during the term hereof, commencing April 1, 2016. The Company is required to make quarterly payments on the Revolving Loan equal to the accrued and unpaid interest. All unpaid principal and interest on the Term Loan and Revolving Loan must be paid on the respective maturity dates of each Loan. Borrowing Base . The Company’s ability to borrow money under the Revolving Loan is limited to the Company’s Borrowing Base. The Company’s Borrowing Base is equal to the (i) 80% of the eligible account of Foundation Surgical Hospital of San Antonio, not to exceed the outstanding principal balance of the intercompany note payable by the San Antonio Hospital to the Company, (ii) 80% of the eligible account of Foundation Surgical Hospital of El Paso, not to exceed the outstanding principal balance of the intercompany note payable by the El Paso Hospital to the Company, and (iii) 80% of the eligible account of Foundation Surgical Hospital of Houston, not to exceed the outstanding principal balance of the intercompany note payable by the Houston Hospital to the Company. Mandatory Prepayments. The Company must make mandatory prepayments of the Term Loans in the following situations, among others:
·
The Company must apply 100% of the net proceeds from the sale of worn out and obsolete equipment not necessary or useful for the conduct of the Company’s business;
·
Commencing with the fiscal year ending December 31, 2016, the Company must apply 50% of our Excess Cash Flow for such fiscal year to the installment payments due on the Company’s Term Loan;
·
The Company must apply 50% of the net cash proceeds from the issuance of equity interests to the installment payments due on the Company’s Term Loan; provided that no prepayment need to be made for the year ended December 31, 2016 once the Company has made mandatory prepayments in excess of $10,000,000;
·
The Company must apply 100% of the net cash proceeds from the issuance of debt (other than certain permitted debt) to the prepayment of the Term Loan;
·
The Company must prepay 100% of the net cash proceeds paid to the Company other than in the ordinary course of business; and
·
The Company must prepay 100% of the net cash proceeds the Company receives from the prepayment of intercompany notes. Voluntary Prepayments. The Company may prepay amounts under the Term Loan or Revolving Loan at any time provided that the Company is required to pay a prepayment fee of 2% of the amount prepaid if payment is made prior to the first anniversary, 1.5% if the prepayment is made after the first anniversary but prior to the second anniversary and 1% if the prepayment is made after the second anniversary but prior to the third anniversary. Guaranties. Each of the Company’s direct or indirect wholly-owned subsidiaries jointly and severally and unconditionally guaranty payment of the Company’s obligations owed to Lenders. Financial Covenants: Debt to EBITDA Ratio. As of December 31, 2015, the Company must maintain a Debt to EBITDA Ratio, not in excess of 3.50 to 1.00. Thereafter, the Company must maintain a Debt to EBITDA Ratio as of the last day of any fiscal quarter, not in excess of (a) 3.25 to 1.00 for the fiscal quarters ending December 31, 2015, March 31, 2016, June 30, 2016 and September 30, 2016; (b) 2.75 to 1.00 for the fiscal quarters ending December 31, 2016, March 31, 2017, June 30, 2017 and September 30, 2017; (c) 2.50 to 1.00 for the fiscal quarters ending December 31, 2017, March 31, 2018, June 30, 2018 and September 30, 2018; and (d) 2.25 to 1.00 for the fiscal quarter ending December 31, 2018 and at the end of each fiscal quarter thereafter. As of March 31, 2016, the Company’s Debt to EBITDA Ratio was 3.12. Senior Debt to EBITDA Ratio . As of December 31, 2015, the Company must maintain a Senior Debt to EBITDA Ratio not in excess of 3.00 to 1.00. Thereafter, the Company must maintain a Senior Debt to EBITDA Ratio as of the last day of any fiscal quarter, not in excess of (a) 3.00 to 1.00 for the fiscal quarters ending December 31, 2015, March 31, 2016, June 30, 2016 and September 30, 2016; (b) 2.50 to 1.00 for the fiscal quarters ending December 31, 2016, March 31, 2017, June 30, 2017 and September 30, 2017; (c) 2.25 to 1.00 for the fiscal quarters ending December 31, 2017, March 31, 2018, June 30, 2018 and September 30, 2018; and (d) 2.00 to 1.00 for the fiscal quarter ending December 31, 2018 and at the end of each fiscal quarter thereafter. As of March 31, 2016, the Company’s Senior Debt to EBITDA Ratio was 2.69. Pre-Distribution Fixed Charge Coverage Ratio . The Company must maintain as of the last day of any fiscal quarter a Pre-Distribution Fixed Charge Coverage Ratio in excess of 1.30 to 1.00. As of March 31, 2016, the Company’s Pre-Distribution Fixed Charge Coverage Ratio was 1.82. Post-Distribution Fixed Charge Coverage Ratio. The Company must maintain as of the last day of any fiscal quarter, a Post-Distribution Fixed Charge Coverage Ratio in excess of 1.05 to 1.00. As of March 31, 2016, the Company’s Post-Distribution Fixed Charge Coverage Ratio was 1.30. Capital Expenditures. The Company shall not make capital expenditures in excess of $5,000,000 during any fiscal year. As of March 31, 2016, the Company is in compliance with all of the TCB Credit Facility financial covenants. Collateral. Payment and performance of the Company’s obligations under the TCB Credit Facility are secured in general by all of the Company and the Company’s guarantors’ assets. Negative Covenants . The TCB Credit Facility has restrictive covenants that, among other things, limits or restricts the Company’s ability to do the following without the consent of TCB:
·
Incur additional indebtedness;
·
Create or incur additional liens on the Company’s assets;
·
Engage in mergers or acquisitions;
·
Pay dividends or make any other payment or distribution in respect of the Company’s equity interests;
·
Make loans and investments;
·
Issue equity, except for stock compensation awards to employees;
·
Engage in transaction with affiliates;
·
Dispose of the Company’s assets, except for certain approved assets;
·
Engage in any sale and leaseback arrangements; and
·
Prepay debt to debtors other than TCB. Defaults and Remedies. In addition to the general defaults of failure to perform our obligations under the Loan Agreement, events of default also include the occurrence of a change in control, as defined, and the loss of our Medicare or Medicaid certification, collateral casualties, entry of a uninsured judgment of $500,000 or more, failure of first liens on collateral and the termination of any of the Company’s management agreements that represent more than 10% of the Company’s management fees for the preceding 18 month period. In the event of a monetary default, all of the Company’s obligations due under the TCB Credit Facility shall become immediately due and payable. In the event of a non-monetary default, the Company has 10 days or in some cases three days to cure before Texas Capital Bank has the right to declare the Company’s obligations due under the TCB Credit Facility immediately due and payable. At March 31, 2016, future maturities of long-term debt were as follows:
Years ended March 31:
2017
$
4,733,276
2018
4,922,350
2019
16,560,781
2020
5,205,713
2021
16,352,880
Thereafter
—
The Company’s capital lease obligations as of March 31, 2016 and December 31, 2015 are as follows:
Rate (1)
Maturity Date
2016
2015
Capital Leases Obligations:
Building
7.5%
Jul. 2036
24,297,628
24,424,341
Equipment
5.6 - 9.0%
Mar. 2017 - Dec. 2020
8,563,642
9,185,320
Total
32,861,270
33,609,661
Less: Current portion of capital leases
(4,319,280
)
(4,478,968
)
Capital leases obligations
$
28,541,990
$
29,130,693
(1) Effective rate as of March 31, 2016
The Company has entered into a capital lease covering the FSH Houston hospital facility, see Note 3 - Acquisition. The capital lease bears an interest at fixed rate of 7.5%. The Company is required to make monthly principal and interest payments under the capital lease totaling $193,611. The Company has entered into various capital leases that are collateralized by certain computer and medical equipment used by the Company. The capital leases bear interest at fixed rates ranging from 5.6% to 9.0%. The Company is required to monthly principal and interest payments under the capital leases totaling $300,084. At March 31, 2016, future maturities of capital lease obligations were as follows:
Years ended March 31:
2017
$
4,319,280
2018
2,868,010
2019
1,680,296
2020
1,483,071
2021
1,310,455
Thereafter
21,200,158</t>
  </si>
  <si>
    <t>Preferred Noncontrolling Interests</t>
  </si>
  <si>
    <t>Noncontrolling Interest [Abstract]</t>
  </si>
  <si>
    <t xml:space="preserve">Note 9 – Preferred Noncontrolling Interests During 2013, the Company’s wholly-owned subsidiary, Foundation Health Enterprises, LLC (“FHE”) completed a private placement offering of $9,135,000. The offering was comprised of 87 units (“FHE Unit” or “preferred noncontrolling interest”). Each FHE Unit was offered at $105,000 and entitled the purchaser to one (1) Class B membership interest in FHE, valued at $100,000, and 1,000 shares of the Company’s common stock, valued at $5,000. The total consideration of $9,135,000 was comprised of $8,700,000 attributable to the preferred noncontrolling interest and $435,000 attributable to the 87,000 shares of the Company’s common stock. The FHE Units provide for a cumulative preferred annual return of 9% on the amount allocated to the Class B membership interests. The FHE Units will be redeemed by FHE in four annual installments beginning in July 2014. The FHE Unit holders agreed to defer the first installment payment until March 2015. The first installment was paid on April 1, 2015. The first three installments shall be in the amount of $10,000 per FHE Unit and the fourth installment will be in the amount of the unreturned capital contribution and any undistributed preferred distributions. The FHE Units are convertible at the election of the holder at any time prior to the complete redemption into restricted common shares of the Company at a conversion price of $20.00 per share. Since the FHE Units have a redemption feature and a conversion feature which the Company determined to be substantive, the preferred noncontrolling interests has been recorded at the mezzanine level in the accompanying consolidated balance sheets and the corresponding dividends are recorded as a reduction of accumulated deficit. </t>
  </si>
  <si>
    <t>Commitments and Contingencies</t>
  </si>
  <si>
    <t>Commitments And Contingencies Disclosure [Abstract]</t>
  </si>
  <si>
    <t xml:space="preserve">Note 10 – Commitments and Contingencies Legal claims – 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 There were no settlement expenses during the three months ended March 31, 2016 and 2015 related to the Company’s ongoing unasserted legal claims. Self-insurance – Effective January 1, 2014, the Company began using a combination of insurance and self-insurance for employee-related healthcare benefits. The self-insurance liability is determined actuarially, based on the actual claims filed and an estimate of incurred but not reported claims. Self-insurance reserves as of March 31, 2016 and December 31, 2015 were $567,197 and $424,593, respectively, and are included in accrued liabilities in the accompanying consolidated balance sheets. </t>
  </si>
  <si>
    <t>Fair Value Measurements</t>
  </si>
  <si>
    <t>Fair Value Disclosures [Abstract]</t>
  </si>
  <si>
    <t xml:space="preserve">Note 11 – Fair Value Measurements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accounts receivable, short-term borrowings, accounts payable and accrued liabilities approximated their fair value. At March 31, 2016, the fair value of the Company’s long-term debt, including the current portion was determined to be approximately equal to its carrying value. Nonrecurring Fair Value Measurements: During 2015, the Company completed the University General Hospital, LP acquisition; see Note 3 – Acquisition for additional information. The assets acquired and liabilities assumed in the acquisition were recorded at their fair values on the date of the acquisition. For the acquisition, the nonrecurring fair value measurements were developed using significant unobservable inputs (Level 3) using discounted cash flow calculations based upon the Company’s weighted average cost of capital and third-party valuation services. Assumptions used were similar to those that would be used by market participants performing valuations of these business units and were based on analysis of current and expected future economic conditions and the updated strategic plan for each business unit. The assets acquired were valued at $59,808,000 and the liabilities assumed were $34,708,000. </t>
  </si>
  <si>
    <t>Related Party Transactions</t>
  </si>
  <si>
    <t>Related Party Transactions [Abstract]</t>
  </si>
  <si>
    <t xml:space="preserve">Note 12 – Related Party Transactions Effective June 1, 2014, the Company’s hospital subsidiary located in El Paso, Texas entered into a sublease agreement with The New Sleep Lab International, Ltd., referred to as New Sleep. New Sleep is controlled by Dr. Robert Moreno, one of our Directors. The sublease with New Sleep calls for monthly rent payments of $8,767 and the sublease expires on November 30, 2018. The space subleased from New Sleep will be sublet to physician partners and casual uses of our hospital and is located in a building that also houses one of our imaging facilities. During the three months ended March 31, 2016, the Company incurred approximately $23,600 in lease expense under the terms of the lease. As of March 31, 2016, the Company had $0.1 million on deposit at Valliance Bank. Valliance Bank is controlled by Mr. Roy T. Oliver, one of our greater than 5% shareholders. A noncontrolling interest in Valliance Bank is held by Mr. Joseph Harroz, Jr., a director of the Company. Mr. Stanton Nelson, the Company’s Chief Executive Officer and Mr. Harroz also serve as directors of Valliance Bank. The Company has entered into agreements with certain of its Affiliate ASCs and hospitals to provide management services. As compensation for these services, the surgery centers and hospitals are charged management fees which are either fixed or are based on a percentage of the Affiliates cash collected or the Affiliates net revenue. The percentages range from 2.25% to 6.0%. </t>
  </si>
  <si>
    <t>Subsequent Events</t>
  </si>
  <si>
    <t>Subsequent Events [Abstract]</t>
  </si>
  <si>
    <t xml:space="preserve">Note 13 – Subsequent Events Management evaluated all activity of the Company and concluded that no material subsequent events have occurred that would require recognition in the consolidated financial statements or disclosure in the notes to the consolidated financial statements, except for the following: On May 11, 2016, the Company acquired 51% of the outstanding membership interests of Ninety Nine Healthcare Management, LLC (“99 Management”). 99 Management is a healthcare management located in Dallas, Texas. Management believes the purchase of 99 Management will allow the Company to provide practice management services for the Company’s physician partners. The Company paid $440,000 in cash and issued 700,000 shares of Company common stock for the purchase of the membership interests in 99 Management. The Company will issue an additional 200,000 shares of Company common stock upon the execution by 99 Management of a signed contract between 99 Management and Blue Cross/Blue Shield of Texas for a narrow network program covering the Houston, Texas market. On May 11, 2016, the Company entered into a Loan Modification Agreement and Waiver with TCB (“TCB Modification”). Under the TCB Modification, the Company’s Revolving Loan under the TCB Credit Facility was increased from $12.5 million to $15.5 million. The $3.0 million of borrowing represents a temporary advance that must be repaid by July 31, 2016. In addition, TCB consented to the sale of certain Company assets and waived certain technical defaults in the TCB Credit Facility related to timing deadlines for certain financial information provided by the Company to TCB related to the UGH Acquisition. </t>
  </si>
  <si>
    <t>Summary of Significant Accounting Policies (Policies)</t>
  </si>
  <si>
    <t>Interim Financial Information</t>
  </si>
  <si>
    <t xml:space="preserve">Interim Financial Information – The condensed consolidated financial statements included herein are unaudited and have been prepared in accordance with generally accepted accounting principles for interim financial statements and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results that may be expected for the year ended December 31, 2016. The consolidated financial statements should be read in conjunction with the consolidated financial statements and notes thereto included in the Company’s Form 10-K for the year ended December 31, 2015. The December 31, 2015 consolidated balance sheet was derived from audited financial statements. </t>
  </si>
  <si>
    <t>Consolidation</t>
  </si>
  <si>
    <t xml:space="preserve">Consolidation – The accompanying consolidated financial statements include the accounts of the Company and its wholly owned, majority owned and controlled subsidiaries. All significant inter-company accounts and transactions have been eliminated in consolidation. The Company accounts for its investments in Affiliates in which the Company exhibits significant influence, but does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 </t>
  </si>
  <si>
    <t>Use of estimates</t>
  </si>
  <si>
    <t xml:space="preserve">Use of estimates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 </t>
  </si>
  <si>
    <t>Reclassifications</t>
  </si>
  <si>
    <t>Reclassifications – Certain amounts presented in prior years have been reclassified to conform to the current year’s presentation. Such reclassifications had no effect on net income.</t>
  </si>
  <si>
    <t>Revenue recognition and accounts receivable</t>
  </si>
  <si>
    <t xml:space="preserve">Revenue recognition and accounts receivable – The Company recognizes revenues in the period in which services are performed and bill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 </t>
  </si>
  <si>
    <t>Contractual Discounts and Cost Report Settlements</t>
  </si>
  <si>
    <t xml:space="preserve">Contractual Discounts and Cost Report Settlements –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 Cost report settlements under reimbursement agreements with Medicare, Medicaid and Tricare are estimated and recorded in the period the related services are rendered and are adjusted in future periods as final settlements are determined. There is a reasonable possibility that recorded estimates will change by a material amount in the near term. The estimated net cost report settlements due to the Company were $2,112,000 and $500,000 as of March 31, 2016 and December 31, 2015 respectively, and are included in prepaid and other current assets in the accompanying consolidated balance sheets. We increased our cost report estimate by $1,612,000 during the three months ended March 31, 2016 based on settlements from our final filed cost report for 2014 and an estimate of the 2015 cost report. The Company’s management believes that adequate provisions have been made for adjustments that may result from final determination of amounts earned under these programs. 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 </t>
  </si>
  <si>
    <t>Provision and Allowance for Doubtful Accounts</t>
  </si>
  <si>
    <t>Provision and Allowance for Doubtful Accounts –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revenue days in accounts receivable,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 Due to the nature of the healthcare industry and the reimbursement environment in which the Company operates, certain estimates are required to record net revenues and accounts receivable at their net realizable values at the time products or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 The patient and their third party insurance provider typically share in the payment for the Company’s products and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 The activity in the allowance for doubtful accounts for the three months ending March 31, 2016 follows:
2016
Balance at beginning of period
$
6,062,000
Provisions recognized as reduction in revenues
1,921,985
Write-offs, net of recoveries
(4,320,985
)
Balance at end of period
$
3,663,000</t>
  </si>
  <si>
    <t>Cash and cash equivalents</t>
  </si>
  <si>
    <t xml:space="preserve">Cash and cash equivalents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 </t>
  </si>
  <si>
    <t>Restricted Cash</t>
  </si>
  <si>
    <t>Restricted Cash – As of March 31, 2016 and December 31, 2015, the Company had restricted cash of approximately $0.1 million and $0.2 million respectively, included in cash in the accompanying consolidated balance sheets. The restricted cash is pledged as collateral against certain debt of the Company.</t>
  </si>
  <si>
    <t>Goodwill and Intangible Assets</t>
  </si>
  <si>
    <t xml:space="preserve">Goodwill and Intangible Assets – 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will complete its annual impairment test in December 201 6. Intangible assets other than goodwill which include physician membership interests, service contracts and covenants not to compete are amortized over their estimated useful lives using the straight line method. The remaining lives range from two to twenty years. The Company evaluates the recoverability of identifiable intangible asset whenever events or changes in circumstances indicate that an intangible asset’s carrying amount may not be recoverable. </t>
  </si>
  <si>
    <t>Net income (loss) per share</t>
  </si>
  <si>
    <t xml:space="preserve">Net income (loss) per share – Basic net income (loss) per share is computed by dividing net income (loss) by the weighted average number of common shares outstanding for the period. Diluted income (loss) per share reflects the potential dilution that could occur if securities or other contracts to issue common stock were exercised or converted during the period. Dilutive securities having an anti-dilutive effect on diluted loss per share are excluded from the calculation. </t>
  </si>
  <si>
    <t>Recently Adopted and Recently Issued Accounting Guidance</t>
  </si>
  <si>
    <t>Recently Adopted and Recently Issued Accounting Guidance Adopted Guidance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 Company adopted these changes on January 1, 2016. The adoption of these changes had no impact on the Company’s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Company adopted these changes on January 1, 2016. The adoption of these changes had no impact on the Company’s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Company adopted these changes on January 1, 2016. The adoption of these changes resulted in a decrease of approximately $612,000, to other assets and long-term debt, net of current portion, respectively, debt included in the accompanying consolidated balance sheet.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ith respect to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 Company adopted these changes on January 1, 2016. The adoption of these changes had no impact on the Company’s consolidated financial statements. This guidance will need to be applied by management at the end of each annual period and interim period therein to determine what, if any, impact there will be on the consolidated financial statements in a given reporting period. In September 2015, the FASB issued changes to the accounting for business combinations simplifying the accounting for measurement period Adjustments. The update eliminates the requirement for an acquirer to retrospectively adjust its financial statements for changes to provisional amounts that are identified during the measurement-period following the consummation of a business combination. Instead, the update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The Company adopted these changes on January 1, 2016. The adoption of these changes had no impact on the Company’s consolidated financial statements. Issued Guidance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the Company applies the net realizable value market option to measure its inventories at the lower of cost or market. These changes become effective for the Company on January 1, 2017. Management has determined that the adoption of these changes will not have an impact on the Company’s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8. Management is currently evaluating the potential impact of these changes on the Company’s consolidated financial statements. In February 2016, the FASB issued changes to the accounting for leases, which requires an entity that leases assets to recognize on the balance sheet the assets and liabilities for the rights and obligations created by those leases. The update is effective for fiscal years, and interim periods within those fiscal years, beginning after December 15, 2018 and must be adopted using a modified retrospective approach. Management is currently evaluating the impact of this update on the consolidated financial statements. In March 2016, the FASB issued changes to employee share-based payment accounting, which simplifies several aspects of the accounting for employee share-based payment transactions, including the accounting for income taxes, forfeitures, and statutory tax withholding requirements, as well as classification on the statement of cash flows. For public companies, the new guidance is effective for annual reporting periods (including interim periods within those periods) beginning after December 15, 2016, with early adoption permitted. The Company is in the process of evaluating the impact of adoption of this guidance on its financial statements.</t>
  </si>
  <si>
    <t>Summary of Significant Accounting Policies (Tables)</t>
  </si>
  <si>
    <t>Allowance for Doubtful Accounts</t>
  </si>
  <si>
    <t>The activity in the allowance for doubtful accounts for the three months ending March 31, 2016 follows:
2016
Balance at beginning of period
$
6,062,000
Provisions recognized as reduction in revenues
1,921,985
Write-offs, net of recoveries
(4,320,985
)
Balance at end of period
$
3,663,000</t>
  </si>
  <si>
    <t>Acquisition (Tables)</t>
  </si>
  <si>
    <t>Preliminary Purchase Allocation to the fair value of the Assets Acquired and Liabilities Assumed</t>
  </si>
  <si>
    <t>The preliminary purchase allocations for the Acquisition are as follows:
Preliminary
Adjustments
Adjusted
Accounts receivable
$
7,229,000
$
—
$
7,229,000
Supplies inventories
1,689,000
—
1,689,000
Other current assets
395,000
—
395,000
Total current assets
9,313,000
—
9,313,000
Property and equipment
40,363,000
(733,000
)
39,630,000
Other assets
307,000
—
307,000
Intangible, net
—
3,930,000
3,930,000
Goodwill
9,450,000
(2,822,000
)
6,628,000
Total assets acquired
59,433,000
375,000
59,808,000
Liabilities assumed:
Accounts payable and accrued liabilities
1,589,000
375,000
1,964,000
Current portion of long-term debt and capital lease obligations
4,740,000
—
4,740,000
Total current liabilities
6,329,000
375,000
6,704,000
Long-term debt and capital lease obligations, net of current portion
28,004,000
—
28,004,000
Total liabilities assumed
34,333,000
375,000
34,708,000
Net assets acquired
$
25,100,000
$
—
$
25,100,000</t>
  </si>
  <si>
    <t>Revenue and Earnings of Combined Entity Acquisition</t>
  </si>
  <si>
    <t xml:space="preserve">The revenue and earnings of the combined entity had the Acquisition date been January 1, 2015 are as follows:
Attributable to Foundation HealthCare common stock
Revenue
Loss From Continuing Operations
Net Income (Loss)
Net Loss
Net Loss Per Share
Actual:
From 1/1/2016 to 3/31/2016
$
38,637,000
$
(2,843,000
)
$
(2,855,000
)
$
(3,741,000
)
$
(0.22
)
Supplemental Pro Forma:
From 1/1/2015 to 12/31/2015
$
180,144,000
$
(69,000
)
$
6,662,000
$
(690,000
)
$
(0.04
) </t>
  </si>
  <si>
    <t>Discontinued Operations (Tables)</t>
  </si>
  <si>
    <t>Operating Results and Balance Sheet Items of Discontinued Operations</t>
  </si>
  <si>
    <t>The operating results for the Company’s discontinued operations for the three months ended March 31, 2016 and 2015 are summarized below:
2016
2015
Revenues:
Equity in earnings of GCCP
$
—
$
(27,510
)
Sleep operations
—
—
Total revenues
$
—
$
(27,510
)
Net income (loss) before taxes:
GCCP
$
—
$
(27,510
)
Sleep operations
(11,761
)
(86,078
)
Net income (loss) from discontinued operations, net of tax
$
(11,761
)
$
(113,588
) The balance sheet items for the Company’s discontinued operations are summarized below:
March 31, 2016
December 31, 2015
Cash and cash equivalents
$
6,712
$
5,219
Other current assets
411,172
411,171
Total current assets
417,884
416,390
Fixed assets, net
—
8,713
Total assets
$
417,884
$
425,103
Payables and accrued liabilities
777,553
774,831
Income taxes payable
1,581,334
1,581,334
Total liabilities
$
2,358,887
$
2,356,165</t>
  </si>
  <si>
    <t>Equity Investments in Affiliates (Tables)</t>
  </si>
  <si>
    <t>Summary of Equity Investments and Ownership Interests</t>
  </si>
  <si>
    <t>The Company invests in non-majority interests in its Affiliates. The Company’s equity investments and respective ownership interest as of March 31, 2016 and December 31, 2015 are as follows:
Ownership %
March 31,
December 31,
Affiliate
Location
2016
2015
Surgical Hospitals:
Grayson County Physicians Property, LLC
Sherman, TX
0%
0%
Houston Orthopedic Hospital, LLC
Houston, TX
0%
0%
Summit Medical Center
Edmond, OK
8%
8%
ASCs:
Foundation Surgery Affiliate of Nacogdoches, LLP
Nacogdoches, TX
13%
13%
Kirby Glenn Surgery Center
Houston, TX
0%
0%
Park Ten Surgery Center/Physicians West Houston
Houston, TX
10%
10%
Foundation Surgery Affiliate of Middleburg Heights, LLC
Middleburg Heights, OH
10%
10%
Foundation Surgery Affiliate of Huntingdon Valley, LP
Huntingdon Valley, PA
20%
20%
New Jersey Surgery Center, LLC
Mercerville, NJ
10%
10%
Foundation Surgery Affiliate of Northwest Oklahoma City, LLC
Oklahoma City, OK
20%
20%
Cumberland Valley Surgery Center, LLC
Hagerstown, MD
34%
34%
Frederick Surgical Center, LLC
Frederick, MD
20%
20%</t>
  </si>
  <si>
    <t>Summary of Unaudited Results of Operations and Financial Position of Equity Investments in Affiliates</t>
  </si>
  <si>
    <t>The results of operations for the three months ended March 31, 2016 and 2015, of the Company’s equity investments in Affiliates are as follows:
2016
2015
Net operating revenues
$
11,744,153
$
12,592,974
Net income
$
3,140,498
$
3,051,752
The results of financial position as of March 31, 2016 and December 31, 2015, of the Company’s equity investments in Affiliates are as follows:
March 31,
December 31,
2016
2015
Current assets
$
10,587,583
$
12,371,752
Noncurrent assets
6,038,579
7,699,093
Total assets
$
16,626,162
$
20,070,845
Current liabilities
$
4,190,426
$
4,240,326
Noncurrent liabilities
1,941,097
2,266,793
Total liabilities
$
6,131,523
$
6,507,119
Members' equity
$
10,494,639
$
13,563,726</t>
  </si>
  <si>
    <t>Goodwill and Other Intangibles (Tables)</t>
  </si>
  <si>
    <t>Changes in Carrying Amount of Goodwill</t>
  </si>
  <si>
    <t>Changes in the carrying amount of goodwill as follows:
Accumulated
Net
Gross
Impairment
Carrying
Amount
Loss
Value
December 31, 2015
$
32,469,240
$
(22,045,382
)
$
10,423,858
Changes in UGH purchase price allocation
(2,822,049
)
—
(2,822,049
)
March 31, 2016
$
29,647,191
$
(22,045,382
)
$
7,601,809</t>
  </si>
  <si>
    <t>Changes in Carrying Amount of Intangible Assets</t>
  </si>
  <si>
    <t>Changes in the carrying amount of intangible assets during the three months ended March 31, 2016 were as follows:
Carrying
Accumulated
Amount
Amortization
Net
December 31, 2015
$
14,524,500
$
(7,502,330
)
$
7,022,170
Change in UGH purchase price allocation
3,930,000
—
3,930,000
Amortization
—
(562,816
)
(562,816
)
March 31, 2016
$
18,454,500
$
(8,065,146
)
$
10,389,354</t>
  </si>
  <si>
    <t>Intangible Assets</t>
  </si>
  <si>
    <t>Intangible assets as of March 31, 2016 and December 31, 2015 include the following:
March 31, 2016
December 31,
Useful
Carrying
Accumulated
2015
Life (Years)
Value
Amortization
Net
Net
Management fee contracts
6 - 8
$
3,498,500
$
(2,713,792
)
$
784,708
$
893,723
Non-compete
5
2,027,000
(1,357,382
)
669,618
771,161
Physician memberships
7
6,468,000
(3,157,000
)
3,311,000
3,542,000
Medicare license
20
3,930,000
(47,733
)
3,882,267
—
Trade name
5
381,000
(208,034
)
172,966
192,379
Service Contracts
10
2,150,000
(581,205
)
1,568,795
1,622,907
$
18,454,500
$
(8,065,146
)
$
10,389,354
$
7,022,170</t>
  </si>
  <si>
    <t>Amortization Expense for Next Five Years Related to Intangible Assets</t>
  </si>
  <si>
    <t>Amortization expense for the next five years related to these intangible assets is expected to be as follows:
Twelve months ending March 31,
2017
$
2,248,629
2018
2,011,506
2019
1,356,950
2020
944,931
2021
405,931
Thereafter
3,421,406</t>
  </si>
  <si>
    <t>Borrowings and Capital Lease Obligations (Tables)</t>
  </si>
  <si>
    <t>Schedule of Short-Term Debt Obligations</t>
  </si>
  <si>
    <t>The Company’s short-term debt obligations are as of March 31, 2016 and December 31, 2015 are as follows:
Rate (1)
2016
2015
Insurance premium financings
4.8 - 5.0%
$
804,201
$
308,769
(1) Effective rate as of March 31, 2016</t>
  </si>
  <si>
    <t>Schedule of Long-Term Debt Obligations</t>
  </si>
  <si>
    <t>The Company’s long-term debt obligations at March 31, 2016 and December 31, 2015 are as follows:
Rate (1)
Maturity Date
2016
2015
Senior Lender:
Note payable
4.3%
Dec. 2020
$
28,375,000
$
28,375,000
Line of credit
4.3%
Dec. 2018
11,500,000
10,500,000
Unamortized loan origination costs
(612,182
)
(644,403
)
Other Lenders:
Note payable - subordinated note
3.0%
Dec. 2019
7,900,000
7,900,000
Total
47,162,818
46,130,597
Less: Current portion of long-term debt
(4,733,276
)
(4,601,320
)
Long-term debt
$
42,429,542
$
41,529,277
(1) Effective rate as of March 31, 2016</t>
  </si>
  <si>
    <t>Schedule of Applicable Margins Rate</t>
  </si>
  <si>
    <t>The Applicable Margins are as follows:
Pricing Level
Senior Debt to EBITDA Ratio
Base Rate Portion
LIBOR Portion and Letter of Credit Fee
Commitment Fee
1
&lt; 2.0 : 1.0
2.75%
3.75%
0.375%
2
≥ 2.0 : 1.0 but &lt; 2.5 : 1.0
3.00%
4.00%
0.375%
3
≤ 2.5 : 1.0
3.25%
4.25%
0.375%</t>
  </si>
  <si>
    <t>Future Maturities of Long-Term Debt</t>
  </si>
  <si>
    <t>At March 31, 2016, future maturities of long-term debt were as follows:
Years ended March 31:
2017
$
4,733,276
2018
4,922,350
2019
16,560,781
2020
5,205,713
2021
16,352,880
Thereafter
—</t>
  </si>
  <si>
    <t>Schedule Of Capital Lease Obligations</t>
  </si>
  <si>
    <t>The Company’s capital lease obligations as of March 31, 2016 and December 31, 2015 are as follows:
Rate (1)
Maturity Date
2016
2015
Capital Leases Obligations:
Building
7.5%
Jul. 2036
24,297,628
24,424,341
Equipment
5.6 - 9.0%
Mar. 2017 - Dec. 2020
8,563,642
9,185,320
Total
32,861,270
33,609,661
Less: Current portion of capital leases
(4,319,280
)
(4,478,968
)
Capital leases obligations
$
28,541,990
$
29,130,693
(1) Effective rate as of March 31, 2016</t>
  </si>
  <si>
    <t>Future Maturities of Capital Leases Obligations</t>
  </si>
  <si>
    <t>At March 31, 2016, future maturities of capital lease obligations were as follows:
Years ended March 31:
2017
$
4,319,280
2018
2,868,010
2019
1,680,296
2020
1,483,071
2021
1,310,455
Thereafter
21,200,158</t>
  </si>
  <si>
    <t>Summary of Significant Accounting Policies - Additional Information (Detail) - USD ($)</t>
  </si>
  <si>
    <t>Summary Of Significant Accounting Policies [Line Items]</t>
  </si>
  <si>
    <t>Adjustments for cost report settlements</t>
  </si>
  <si>
    <t>Minimum</t>
  </si>
  <si>
    <t>Estimated useful lives</t>
  </si>
  <si>
    <t>2 years</t>
  </si>
  <si>
    <t>Maximum</t>
  </si>
  <si>
    <t>20 years</t>
  </si>
  <si>
    <t>Restricted cash</t>
  </si>
  <si>
    <t>Prepaid and Other Current Assets</t>
  </si>
  <si>
    <t>Cost settlements adjustment amount</t>
  </si>
  <si>
    <t>Net Income Loss</t>
  </si>
  <si>
    <t>Prior period reclassification adjustment</t>
  </si>
  <si>
    <t>New Accounting Pronouncement | Other Assets</t>
  </si>
  <si>
    <t>Allowance for Doubtful Accounts (Detail) - USD ($)</t>
  </si>
  <si>
    <t>Allowance For Doubtful Accounts Receivable Rollforward</t>
  </si>
  <si>
    <t>Balance at beginning of period</t>
  </si>
  <si>
    <t>Provisions recognized as reduction in revenues</t>
  </si>
  <si>
    <t>Write-offs, net of recoveries</t>
  </si>
  <si>
    <t>Balance at end of period</t>
  </si>
  <si>
    <t>Acquisition - Additional Information (Detail)</t>
  </si>
  <si>
    <t>12 Months Ended</t>
  </si>
  <si>
    <t>Mar. 31, 2016USD ($)</t>
  </si>
  <si>
    <t>Dec. 31, 2015Bed</t>
  </si>
  <si>
    <t>Business Acquisition [Line Items]</t>
  </si>
  <si>
    <t>Incurred expenses</t>
  </si>
  <si>
    <t>UGH</t>
  </si>
  <si>
    <t>Number of acquired beds | Bed</t>
  </si>
  <si>
    <t>Cash paid for net of asset acquired</t>
  </si>
  <si>
    <t>Preliminary Purchase Allocation to the fair value of the Assets Acquired and Liabilities Assumed (Detail) - USD ($)</t>
  </si>
  <si>
    <t>Accounts receivable</t>
  </si>
  <si>
    <t>Other current assets</t>
  </si>
  <si>
    <t>Property and equipment</t>
  </si>
  <si>
    <t>Intangible, net</t>
  </si>
  <si>
    <t>Total assets acquired</t>
  </si>
  <si>
    <t>Accounts payable and accrued liabilities</t>
  </si>
  <si>
    <t>Current portion of long-term debt and capital lease obligations</t>
  </si>
  <si>
    <t>Long-term debt and capital lease obligations, net of current portion</t>
  </si>
  <si>
    <t>Total liabilities assumed</t>
  </si>
  <si>
    <t>Net assets acquired</t>
  </si>
  <si>
    <t>Preliminary</t>
  </si>
  <si>
    <t>Adjustments</t>
  </si>
  <si>
    <t>UGH | Preliminary</t>
  </si>
  <si>
    <t>UGH | Adjustments</t>
  </si>
  <si>
    <t>Revenue and Earnings of Combined Entity Acquisition (Detail) - USD ($)</t>
  </si>
  <si>
    <t>Loss from Continuing Operations</t>
  </si>
  <si>
    <t>Net Loss Attributable to Foundation HealthCare common stock</t>
  </si>
  <si>
    <t>Net Loss Per Share Attributable to Foundation HealthCare common stock</t>
  </si>
  <si>
    <t>Revenues, Proforma</t>
  </si>
  <si>
    <t>Income Loss From Continuing Operations Before Income Taxes Extraordinary Items Noncontrolling Interest, Proforma</t>
  </si>
  <si>
    <t>Net Income (Loss), Including Portion Attributable to Noncontrolling Interest, Proforma</t>
  </si>
  <si>
    <t>Attributable to Foundation HealthCare common stock, Proforma</t>
  </si>
  <si>
    <t>Divestitures - Additional Information (Detail) - USD ($) $ in Millions</t>
  </si>
  <si>
    <t>Jul. 15, 2015</t>
  </si>
  <si>
    <t>Jun. 12, 2015</t>
  </si>
  <si>
    <t>May. 12, 2015</t>
  </si>
  <si>
    <t>Divestitures [Line Items]</t>
  </si>
  <si>
    <t>Proceeds from sale of equity investment</t>
  </si>
  <si>
    <t>Proceeds from termination of management agreement</t>
  </si>
  <si>
    <t>Senior Lender</t>
  </si>
  <si>
    <t>Repayment of principal balance of notes</t>
  </si>
  <si>
    <t>GCPP</t>
  </si>
  <si>
    <t>Equity method investment percentage sold</t>
  </si>
  <si>
    <t>20.00%</t>
  </si>
  <si>
    <t>Houston Texas | Kirby Glen Surgery, LLC</t>
  </si>
  <si>
    <t>10.00%</t>
  </si>
  <si>
    <t>Houston Texas | Houston Orthopedic Surgical Hospital, L.L.C</t>
  </si>
  <si>
    <t>Escrow related to sale of property of equity investee</t>
  </si>
  <si>
    <t>Discontinued Operations - Additional Information (Detail) - USD ($) $ in Millions</t>
  </si>
  <si>
    <t>Reclassification of earnings from affiliates to income</t>
  </si>
  <si>
    <t>Operating Results and Balance Sheet Items of Discontinued Operations (Detail) - USD ($)</t>
  </si>
  <si>
    <t>Income Statement Balance Sheet And Additional Disclosures By Disposal Groups Including Discontinued Operations [Line Items]</t>
  </si>
  <si>
    <t>Fixed assets, net</t>
  </si>
  <si>
    <t>Payables and accrued liabilities</t>
  </si>
  <si>
    <t>Income taxes payable</t>
  </si>
  <si>
    <t>Net income (loss) before taxes</t>
  </si>
  <si>
    <t>Sleep Operations</t>
  </si>
  <si>
    <t>Summary of Equity Investments and Ownership Interests (Detail)</t>
  </si>
  <si>
    <t>Grayson County Physicians Property LLC | Sherman TX</t>
  </si>
  <si>
    <t>Investments In And Advances To Affiliates [Line Items]</t>
  </si>
  <si>
    <t>Equity investments, ownership interest</t>
  </si>
  <si>
    <t>0.00%</t>
  </si>
  <si>
    <t>Houston Orthopedic Hospital LLC | Houston TX</t>
  </si>
  <si>
    <t>Summit Medical Center | Edmond OK</t>
  </si>
  <si>
    <t>8.00%</t>
  </si>
  <si>
    <t>Foundation Surgery Affiliate of Nacogdoches LLP | Nacogdoches TX</t>
  </si>
  <si>
    <t>13.00%</t>
  </si>
  <si>
    <t>Kirby Glen Surgery Center | Houston TX</t>
  </si>
  <si>
    <t>Park Ten Surgery Center | Houston TX</t>
  </si>
  <si>
    <t>Foundation Surgery Affiliate of Middleburg Heights LLC | Middleburg Heights OH</t>
  </si>
  <si>
    <t>Foundation Surgery Affiliate of Huntingdon Valley LP | Huntingdon Valley PA</t>
  </si>
  <si>
    <t>New Jersey Surgery Center LLC | Mercerville NJ</t>
  </si>
  <si>
    <t>Foundation Surgery Affiliate of Northwest Oklahoma City LLC | Oklahoma City OK</t>
  </si>
  <si>
    <t>Cumberland Valley Surgery Center LLC | Hagerstown MD</t>
  </si>
  <si>
    <t>34.00%</t>
  </si>
  <si>
    <t>Frederick Surgical Center LLC | Frederick MD</t>
  </si>
  <si>
    <t>Summary of Unaudited Results of Operations and Financial Position of Equity Investments in Affiliates (Detail) - USD ($)</t>
  </si>
  <si>
    <t>Net operating revenues</t>
  </si>
  <si>
    <t>Net income</t>
  </si>
  <si>
    <t>Current assets</t>
  </si>
  <si>
    <t>Noncurrent assets</t>
  </si>
  <si>
    <t>Current liabilities</t>
  </si>
  <si>
    <t>Noncurrent liabilities</t>
  </si>
  <si>
    <t>Members' equity</t>
  </si>
  <si>
    <t>Changes in Carrying Amount of Goodwill (Detail)</t>
  </si>
  <si>
    <t>Goodwill [Line Items]</t>
  </si>
  <si>
    <t>Goodwill Gross Amount, Beginning of period</t>
  </si>
  <si>
    <t>Goodwill Gross Amount, End of period</t>
  </si>
  <si>
    <t>Goodwill Accumulated Impairment Loss, Beginning of period</t>
  </si>
  <si>
    <t>Goodwill Accumulated Impairment Loss, End of period</t>
  </si>
  <si>
    <t>Goodwill, Beginning of period</t>
  </si>
  <si>
    <t>Goodwill, End of period</t>
  </si>
  <si>
    <t>Goodwill, Changes in purchase price allocation</t>
  </si>
  <si>
    <t>Changes in Carrying Amount of Intangible Assets (Detail) - USD ($)</t>
  </si>
  <si>
    <t>Finite Lived Intangible Assets [Line Items]</t>
  </si>
  <si>
    <t>Intangible asset carrying amount, beginning balance</t>
  </si>
  <si>
    <t>Intangible asset carrying amount, ending balance</t>
  </si>
  <si>
    <t>Intangible asset accumulated amortization, beginning balance</t>
  </si>
  <si>
    <t>Intangible asset, accumulated amortization</t>
  </si>
  <si>
    <t>Intangible asset accumulated amortization, ending balance</t>
  </si>
  <si>
    <t>Intangible asset beginning balance, net</t>
  </si>
  <si>
    <t>Amortization expense</t>
  </si>
  <si>
    <t>Intangible asset ending balance, net</t>
  </si>
  <si>
    <t>Intangible asset changes in purchase price allocation</t>
  </si>
  <si>
    <t>Intangible asset changes in purchase price allocation, net</t>
  </si>
  <si>
    <t>Intangible Assets (Detail) - USD ($)</t>
  </si>
  <si>
    <t>Intangible asset carrying amount</t>
  </si>
  <si>
    <t>Accumulated Amortization</t>
  </si>
  <si>
    <t>Management Fee Contracts</t>
  </si>
  <si>
    <t>Non-compete</t>
  </si>
  <si>
    <t>5 years</t>
  </si>
  <si>
    <t>Physician memberships</t>
  </si>
  <si>
    <t>7 years</t>
  </si>
  <si>
    <t>Medicare License</t>
  </si>
  <si>
    <t>Trade Name</t>
  </si>
  <si>
    <t>Service Contracts</t>
  </si>
  <si>
    <t>10 years</t>
  </si>
  <si>
    <t>Minimum | Management Fee Contracts</t>
  </si>
  <si>
    <t>6 years</t>
  </si>
  <si>
    <t>Maximum | Management Fee Contracts</t>
  </si>
  <si>
    <t>8 years</t>
  </si>
  <si>
    <t>Goodwill and Other Intangibles - Additional Information (Detail) - USD ($)</t>
  </si>
  <si>
    <t>Amortization Expense for Next Five Years Related to Intangible Assets (Detail)</t>
  </si>
  <si>
    <t>Finite Lived Intangible Assets Future Amortization Expense [Abstract]</t>
  </si>
  <si>
    <t>Thereafter</t>
  </si>
  <si>
    <t>Schedule of Short-Term Debt Obligations (Detail) - USD ($)</t>
  </si>
  <si>
    <t>Short-term Debt [Line Items]</t>
  </si>
  <si>
    <t>Insurance premium financings</t>
  </si>
  <si>
    <t>Debt instrument, effective interest rate, minimum</t>
  </si>
  <si>
    <t>[1]</t>
  </si>
  <si>
    <t>4.80%</t>
  </si>
  <si>
    <t>Debt instrument, effective interest rate, maximum</t>
  </si>
  <si>
    <t>5.00%</t>
  </si>
  <si>
    <t>Effective rate as of March 31, 2016</t>
  </si>
  <si>
    <t>Borrowings and Capital Lease Obligations - Additional Information (Detail) - USD ($)</t>
  </si>
  <si>
    <t>Dec. 31, 2018</t>
  </si>
  <si>
    <t>Sep. 30, 2018</t>
  </si>
  <si>
    <t>Jun. 30, 2018</t>
  </si>
  <si>
    <t>Mar. 31, 2018</t>
  </si>
  <si>
    <t>Dec. 31, 2017</t>
  </si>
  <si>
    <t>Sep. 30, 2017</t>
  </si>
  <si>
    <t>Jun. 30, 2017</t>
  </si>
  <si>
    <t>Mar. 31, 2017</t>
  </si>
  <si>
    <t>Dec. 31, 2016</t>
  </si>
  <si>
    <t>Sep. 30, 2016</t>
  </si>
  <si>
    <t>Jun. 30, 2016</t>
  </si>
  <si>
    <t>Debt Instrument [Line Items]</t>
  </si>
  <si>
    <t>Long term debt</t>
  </si>
  <si>
    <t>Prepayment fee percentage on term loan or revolving loan prior to first anniversary</t>
  </si>
  <si>
    <t>2.00%</t>
  </si>
  <si>
    <t>Prepayment penalty percentage on term loan after first anniversary</t>
  </si>
  <si>
    <t>1.50%</t>
  </si>
  <si>
    <t>Prepayment penalty percentage on term loan after second anniversary but prior to third anniversary</t>
  </si>
  <si>
    <t>1.00%</t>
  </si>
  <si>
    <t>Debt to EBITDA ratio</t>
  </si>
  <si>
    <t>312.00%</t>
  </si>
  <si>
    <t>Pre-Distribution fixed charge coverage ratio</t>
  </si>
  <si>
    <t>182.00%</t>
  </si>
  <si>
    <t>Post-Distribution fixed charge coverage ratio</t>
  </si>
  <si>
    <t>130.00%</t>
  </si>
  <si>
    <t>Amount of uninsured judgment triggering default</t>
  </si>
  <si>
    <t>Debt default, description</t>
  </si>
  <si>
    <t>In addition to the general defaults of failure to perform our obligations under the Loan Agreement, events of default also include the occurrence of a change in control, as defined, and the loss of our Medicare or Medicaid certification, collateral casualties, entry of a uninsured judgment of $500,000 or more, failure of first liens on collateral and the termination of any of the Company’s management agreements that represent more than 10% of the Company’s management fees for the preceding 18 month period.  In the event of a monetary default, all of the Company’s obligations due under the TCB Credit Facility shall become immediately due and payable.  In the event of a non-monetary default, the Company has 10 days or in some cases three days to cure before Texas Capital Bank has the right to declare the Company’s obligations due under the TCB Credit Facility immediately due and payable.</t>
  </si>
  <si>
    <t>Term Loan</t>
  </si>
  <si>
    <t>Debt instrument maturity date</t>
  </si>
  <si>
    <t>Dec. 30,
		2020</t>
  </si>
  <si>
    <t>Percentage of prepayment on net proceeds from the sale of worn out and obsolete equipment</t>
  </si>
  <si>
    <t>100.00%</t>
  </si>
  <si>
    <t>Percentage of prepayment on net cash proceeds from the issuance of equity interests</t>
  </si>
  <si>
    <t>50.00%</t>
  </si>
  <si>
    <t>Mandatory prepayment for future payment condition description</t>
  </si>
  <si>
    <t>provided that no prepayment need to be made for the year ended December 31, 2016 once the Company has made mandatory prepayments in excess of $10,000,000</t>
  </si>
  <si>
    <t>Percentage of prepayment on net cash proceeds from issuance of debt</t>
  </si>
  <si>
    <t>Percentage of prepayment on net cash proceeds paid to the Company other than ordinary course of business</t>
  </si>
  <si>
    <t>Percentage of prepayment on net cash proceeds from the prepayment of intercompany notes</t>
  </si>
  <si>
    <t>Term Loan | First Four Quarterly Payments</t>
  </si>
  <si>
    <t>Quarterly principal payment</t>
  </si>
  <si>
    <t>Term Loan | Scenario Forecast</t>
  </si>
  <si>
    <t>Percentage of installment payment on excess cash flow</t>
  </si>
  <si>
    <t>Revolving Loan</t>
  </si>
  <si>
    <t>Line of credit collateralized</t>
  </si>
  <si>
    <t>Dec. 30,
		2018</t>
  </si>
  <si>
    <t>Capital Lease Obligations</t>
  </si>
  <si>
    <t>Monthly principal and interest payment</t>
  </si>
  <si>
    <t>Capital Lease Obligations | Foundation Surgical Hospital Of Houston</t>
  </si>
  <si>
    <t>Debt instrument, effective interest rate</t>
  </si>
  <si>
    <t>7.50%</t>
  </si>
  <si>
    <t>Senior Debt</t>
  </si>
  <si>
    <t>Senior debt to EBITDA ratio</t>
  </si>
  <si>
    <t>269.00%</t>
  </si>
  <si>
    <t>TCB Credit Facility</t>
  </si>
  <si>
    <t>Debt instrument, interest rate description</t>
  </si>
  <si>
    <t>“Base Rate” for any day is the highest of (i) the Prime Rate, (ii) the Federal Funds Rate plus one half of one percent (0.5%), and (iii) Adjusted LIBOR plus one percent (1.00%).  LIBOR loans are based on either the one month, two month or three month LIBOR rate at the Company’s option.</t>
  </si>
  <si>
    <t>Maximum allowable amount of capital expenditure</t>
  </si>
  <si>
    <t>TCB Credit Facility | Revolving Loan | Foundation Surgical Hospital of San Antonio</t>
  </si>
  <si>
    <t>Percentage of eligible account not to exceed the outstanding principal balance of intercompany note payable</t>
  </si>
  <si>
    <t>80.00%</t>
  </si>
  <si>
    <t>TCB Credit Facility | Revolving Loan | Foundation Surgical Hospital of El Paso</t>
  </si>
  <si>
    <t>TCB Credit Facility | Revolving Loan | Foundation Surgical Hospital Of Houston</t>
  </si>
  <si>
    <t>TCB Credit Facility | Federal Funds Rate</t>
  </si>
  <si>
    <t>Debt instrument basis spread on variable rate</t>
  </si>
  <si>
    <t>0.50%</t>
  </si>
  <si>
    <t>TCB Credit Facility | LIBOR Rate</t>
  </si>
  <si>
    <t>Minimum | Capital Lease Obligations</t>
  </si>
  <si>
    <t>5.60%</t>
  </si>
  <si>
    <t>Minimum | Insurance premium financings</t>
  </si>
  <si>
    <t>Debt instrument, maturity month and year</t>
  </si>
  <si>
    <t>2016-06</t>
  </si>
  <si>
    <t>325.00%</t>
  </si>
  <si>
    <t>350.00%</t>
  </si>
  <si>
    <t>105.00%</t>
  </si>
  <si>
    <t>Maximum | Scenario Forecast</t>
  </si>
  <si>
    <t>225.00%</t>
  </si>
  <si>
    <t>250.00%</t>
  </si>
  <si>
    <t>275.00%</t>
  </si>
  <si>
    <t>Maximum | Capital Lease Obligations</t>
  </si>
  <si>
    <t>9.00%</t>
  </si>
  <si>
    <t>Maximum | Senior Debt</t>
  </si>
  <si>
    <t>300.00%</t>
  </si>
  <si>
    <t>Maximum | Senior Debt | Scenario Forecast</t>
  </si>
  <si>
    <t>200.00%</t>
  </si>
  <si>
    <t>Maximum | Insurance premium financings</t>
  </si>
  <si>
    <t>2016-10</t>
  </si>
  <si>
    <t>Schedule of Long-Term Debt Obligations (Detail) - USD ($)</t>
  </si>
  <si>
    <t>Less: Current portion of long-term debt</t>
  </si>
  <si>
    <t>Long-term debt</t>
  </si>
  <si>
    <t>Note payable</t>
  </si>
  <si>
    <t>Line of credit</t>
  </si>
  <si>
    <t>Unamortized loan origination costs</t>
  </si>
  <si>
    <t>Senior Lender | Note Payable</t>
  </si>
  <si>
    <t>4.30%</t>
  </si>
  <si>
    <t>2020-12</t>
  </si>
  <si>
    <t>Senior Lender | Line of credit</t>
  </si>
  <si>
    <t>2018-12</t>
  </si>
  <si>
    <t>Other Lenders | Note Payable Subordinated Note</t>
  </si>
  <si>
    <t>3.00%</t>
  </si>
  <si>
    <t>2019-12</t>
  </si>
  <si>
    <t>Schedule of Applicable Margins Rate (Detail)</t>
  </si>
  <si>
    <t>Senior Debt To EBITDA Ratio One</t>
  </si>
  <si>
    <t>Commitment Fee</t>
  </si>
  <si>
    <t>0.375%</t>
  </si>
  <si>
    <t>Senior Debt To EBITDA Ratio One | Base Rate Portion</t>
  </si>
  <si>
    <t>2.75%</t>
  </si>
  <si>
    <t>Senior Debt To EBITDA Ratio One | LIBOR Portion and Letter of Credit Fee</t>
  </si>
  <si>
    <t>3.75%</t>
  </si>
  <si>
    <t>Senior Debt To EBITDA Ratio One | Maximum</t>
  </si>
  <si>
    <t>Senior Debt to EBITDA Ratio</t>
  </si>
  <si>
    <t>Senior Debt To EBITDA Ratio Two</t>
  </si>
  <si>
    <t>Senior Debt To EBITDA Ratio Two | Base Rate Portion</t>
  </si>
  <si>
    <t>Senior Debt To EBITDA Ratio Two | LIBOR Portion and Letter of Credit Fee</t>
  </si>
  <si>
    <t>4.00%</t>
  </si>
  <si>
    <t>Senior Debt To EBITDA Ratio Two | Maximum</t>
  </si>
  <si>
    <t>Senior Debt To EBITDA Ratio Two | Minimum</t>
  </si>
  <si>
    <t>Senior Debt To EBITDA Ratio Three</t>
  </si>
  <si>
    <t>Senior Debt To EBITDA Ratio Three | Base Rate Portion</t>
  </si>
  <si>
    <t>3.25%</t>
  </si>
  <si>
    <t>Senior Debt To EBITDA Ratio Three | LIBOR Portion and Letter of Credit Fee</t>
  </si>
  <si>
    <t>4.25%</t>
  </si>
  <si>
    <t>Senior Debt To EBITDA Ratio Three | Maximum</t>
  </si>
  <si>
    <t>Future Maturities Long-Term Debt (Detail)</t>
  </si>
  <si>
    <t>Maturities Of Long Term Debt [Abstract]</t>
  </si>
  <si>
    <t>Schedule of Capital Lease Obligations (Detail) - USD ($)</t>
  </si>
  <si>
    <t>Operating Leased Assets [Line Items]</t>
  </si>
  <si>
    <t>Capital Leases Obligations:</t>
  </si>
  <si>
    <t>Less: Current portion of capital leases</t>
  </si>
  <si>
    <t>Capital leases obligations</t>
  </si>
  <si>
    <t>Building</t>
  </si>
  <si>
    <t>Equipment</t>
  </si>
  <si>
    <t>Capital Lease Obligations | Building</t>
  </si>
  <si>
    <t>2036-07</t>
  </si>
  <si>
    <t>Capital Lease Obligations | Minimum</t>
  </si>
  <si>
    <t>Capital Lease Obligations | Minimum | Equipment</t>
  </si>
  <si>
    <t>2017-03</t>
  </si>
  <si>
    <t>Capital Lease Obligations | Maximum</t>
  </si>
  <si>
    <t>Capital Lease Obligations | Maximum | Equipment</t>
  </si>
  <si>
    <t>Future Maturities of Capital Leases (Detail)</t>
  </si>
  <si>
    <t>Maturities Of Longterm Debt And Capital Lease Obligations [Abstract]</t>
  </si>
  <si>
    <t>Preferred Noncontrolling Interests - Additional Information (Detail) - USD ($)</t>
  </si>
  <si>
    <t>Dec. 31, 2013</t>
  </si>
  <si>
    <t>Schedule Of Equity Method Investments [Line Items]</t>
  </si>
  <si>
    <t>Common stock value</t>
  </si>
  <si>
    <t>Amount of unreturned capital contribution and undistributed preferred distributions</t>
  </si>
  <si>
    <t>Conversion price per share</t>
  </si>
  <si>
    <t>Common Stock</t>
  </si>
  <si>
    <t>Total consideration</t>
  </si>
  <si>
    <t>Number of shares sold</t>
  </si>
  <si>
    <t>Foundation Health Enterprises LLC</t>
  </si>
  <si>
    <t>Offering cost</t>
  </si>
  <si>
    <t>Cumulative preferred annual return</t>
  </si>
  <si>
    <t>Foundation Health Enterprises LLC | Class B member interests</t>
  </si>
  <si>
    <t>Number offering units</t>
  </si>
  <si>
    <t>Foundation Health Enterprises LLC | Private placement</t>
  </si>
  <si>
    <t>Commitments and Contingencies - Additional Information (Detail) - USD ($)</t>
  </si>
  <si>
    <t>Legal claims settlement expenses</t>
  </si>
  <si>
    <t>Self Insurance Reserves</t>
  </si>
  <si>
    <t>Fair Value Measurements - Additional Information (Detail) - Fair Value, Measurements, Nonrecurring - Significant Unobservable Inputs (Level 3) - UGH</t>
  </si>
  <si>
    <t>Dec. 31, 2015USD ($)</t>
  </si>
  <si>
    <t>Fair Value Assets And Liabilities Measured On Nonrecurring Basis [Line Items]</t>
  </si>
  <si>
    <t>Assets acquired</t>
  </si>
  <si>
    <t>Liabilities assumed</t>
  </si>
  <si>
    <t>Related Party Transactions - Additional Information (Detail) - USD ($)</t>
  </si>
  <si>
    <t>Jun. 01, 2014</t>
  </si>
  <si>
    <t>New Sleep Lab International, Ltd.</t>
  </si>
  <si>
    <t>Related Party Transaction [Line Items]</t>
  </si>
  <si>
    <t>Income on underlying sub-lease</t>
  </si>
  <si>
    <t>Sublease expiration date</t>
  </si>
  <si>
    <t>Nov. 30,
		2018</t>
  </si>
  <si>
    <t>Lease expense</t>
  </si>
  <si>
    <t>Valliance Bank</t>
  </si>
  <si>
    <t>Related party deposit</t>
  </si>
  <si>
    <t>Roy T. Oliver</t>
  </si>
  <si>
    <t>Percentage of ownership in shareholders and affiliates</t>
  </si>
  <si>
    <t>Affiliate ASCs And Hospitals | Minimum</t>
  </si>
  <si>
    <t>Management fee Percentages range</t>
  </si>
  <si>
    <t>2.25%</t>
  </si>
  <si>
    <t>Affiliate ASCs And Hospitals | Maximum</t>
  </si>
  <si>
    <t>6.00%</t>
  </si>
  <si>
    <t>Subsequent Events - Additional Information (Detail) - USD ($)</t>
  </si>
  <si>
    <t>May. 11, 2016</t>
  </si>
  <si>
    <t>Subsequent Event | Revolving Loan</t>
  </si>
  <si>
    <t>Borrowing as temporary advance</t>
  </si>
  <si>
    <t>Jul. 31,
		2016</t>
  </si>
  <si>
    <t>Subsequent Event | Ninety Nine Healthcare Management Limited Liability Company</t>
  </si>
  <si>
    <t>Outstanding membership interests acquired</t>
  </si>
  <si>
    <t>51.00%</t>
  </si>
  <si>
    <t>Cash paid to acquire membership interests</t>
  </si>
  <si>
    <t>Common stock issued to purchase membership interest in entity</t>
  </si>
  <si>
    <t>Additional common stock issued upon execu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272597</v>
      </c>
    </row>
    <row spans="1:3" r="12">
      <c t="s" r="A12" s="4">
        <v>19</v>
      </c>
      <c t="s" r="B12" s="4">
        <v>20</v>
      </c>
    </row>
    <row spans="1:3" r="13">
      <c t="s" r="A13" s="4">
        <v>21</v>
      </c>
      <c t="s" r="B13" s="4">
        <v>22</v>
      </c>
    </row>
    <row spans="1:3" r="14">
      <c t="s" r="A14" s="4">
        <v>23</v>
      </c>
      <c t="n" r="C14" s="6">
        <v>18077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spans="1:2" r="1">
      <c t="s" r="A1" s="1">
        <v>180</v>
      </c>
      <c t="s" r="B1" s="2">
        <v>1</v>
      </c>
    </row>
    <row spans="1:2" r="2">
      <c t="s" r="B2" s="2">
        <v>2</v>
      </c>
    </row>
    <row spans="1:2" r="3">
      <c t="s" r="A3" s="3">
        <v>143</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row spans="1:2" r="11">
      <c t="s" r="A11" s="4">
        <v>195</v>
      </c>
      <c t="s" r="B11" s="4">
        <v>196</v>
      </c>
    </row>
    <row spans="1:2" r="12">
      <c t="s" r="A12" s="4">
        <v>197</v>
      </c>
      <c t="s" r="B12" s="4">
        <v>198</v>
      </c>
    </row>
    <row spans="1:2" r="13">
      <c t="s" r="A13" s="4">
        <v>199</v>
      </c>
      <c t="s" r="B13" s="4">
        <v>200</v>
      </c>
    </row>
    <row spans="1:2" r="14">
      <c t="s" r="A14" s="4">
        <v>201</v>
      </c>
      <c t="s" r="B14" s="4">
        <v>202</v>
      </c>
    </row>
    <row spans="1:2" r="15">
      <c t="s" r="A15" s="4">
        <v>203</v>
      </c>
      <c t="s" r="B15"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900261</v>
      </c>
      <c t="n" r="C3" s="7">
        <v>5062492</v>
      </c>
    </row>
    <row spans="1:3" r="4">
      <c t="s" r="A4" s="4">
        <v>28</v>
      </c>
      <c t="n" r="B4" s="6">
        <v>32457857</v>
      </c>
      <c t="n" r="C4" s="6">
        <v>30383942</v>
      </c>
    </row>
    <row spans="1:3" r="5">
      <c t="s" r="A5" s="4">
        <v>29</v>
      </c>
      <c t="n" r="B5" s="6">
        <v>680321</v>
      </c>
      <c t="n" r="C5" s="6">
        <v>509886</v>
      </c>
    </row>
    <row spans="1:3" r="6">
      <c t="s" r="A6" s="4">
        <v>30</v>
      </c>
      <c t="n" r="B6" s="6">
        <v>4584636</v>
      </c>
      <c t="n" r="C6" s="6">
        <v>3737901</v>
      </c>
    </row>
    <row spans="1:3" r="7">
      <c t="s" r="A7" s="4">
        <v>31</v>
      </c>
      <c t="n" r="B7" s="6">
        <v>7433688</v>
      </c>
      <c t="n" r="C7" s="6">
        <v>3325330</v>
      </c>
    </row>
    <row spans="1:3" r="8">
      <c t="s" r="A8" s="4">
        <v>32</v>
      </c>
      <c t="n" r="B8" s="6">
        <v>417884</v>
      </c>
      <c t="n" r="C8" s="6">
        <v>416390</v>
      </c>
    </row>
    <row spans="1:3" r="9">
      <c t="s" r="A9" s="4">
        <v>33</v>
      </c>
      <c t="n" r="B9" s="6">
        <v>48474647</v>
      </c>
      <c t="n" r="C9" s="6">
        <v>43435941</v>
      </c>
    </row>
    <row spans="1:3" r="10">
      <c t="s" r="A10" s="4">
        <v>34</v>
      </c>
      <c t="n" r="B10" s="6">
        <v>51853537</v>
      </c>
      <c t="n" r="C10" s="6">
        <v>53515123</v>
      </c>
    </row>
    <row spans="1:3" r="11">
      <c t="s" r="A11" s="4">
        <v>35</v>
      </c>
      <c t="n" r="B11" s="6">
        <v>3127871</v>
      </c>
      <c t="n" r="C11" s="6">
        <v>3012631</v>
      </c>
    </row>
    <row spans="1:3" r="12">
      <c t="s" r="A12" s="4">
        <v>36</v>
      </c>
      <c t="n" r="B12" s="6">
        <v>2036290</v>
      </c>
      <c t="n" r="C12" s="6">
        <v>836290</v>
      </c>
    </row>
    <row spans="1:3" r="13">
      <c t="s" r="A13" s="4">
        <v>37</v>
      </c>
      <c t="n" r="B13" s="6">
        <v>10389354</v>
      </c>
      <c t="n" r="C13" s="6">
        <v>7022170</v>
      </c>
    </row>
    <row spans="1:3" r="14">
      <c t="s" r="A14" s="4">
        <v>38</v>
      </c>
      <c t="n" r="B14" s="6">
        <v>7601809</v>
      </c>
      <c t="n" r="C14" s="6">
        <v>10423858</v>
      </c>
    </row>
    <row spans="1:3" r="15">
      <c t="s" r="A15" s="4">
        <v>39</v>
      </c>
      <c t="n" r="B15" s="6">
        <v>580580</v>
      </c>
      <c t="n" r="C15" s="6">
        <v>1016093</v>
      </c>
    </row>
    <row spans="1:3" r="16">
      <c t="s" r="A16" s="4">
        <v>40</v>
      </c>
      <c t="n" r="C16" s="6">
        <v>8713</v>
      </c>
    </row>
    <row spans="1:3" r="17">
      <c t="s" r="A17" s="4">
        <v>41</v>
      </c>
      <c t="n" r="B17" s="6">
        <v>124064088</v>
      </c>
      <c t="n" r="C17" s="6">
        <v>119270819</v>
      </c>
    </row>
    <row spans="1:3" r="18">
      <c t="s" r="A18" s="3">
        <v>42</v>
      </c>
    </row>
    <row spans="1:3" r="19">
      <c t="s" r="A19" s="4">
        <v>43</v>
      </c>
      <c t="n" r="B19" s="6">
        <v>13342753</v>
      </c>
      <c t="n" r="C19" s="6">
        <v>9060060</v>
      </c>
    </row>
    <row spans="1:3" r="20">
      <c t="s" r="A20" s="4">
        <v>44</v>
      </c>
      <c t="n" r="B20" s="6">
        <v>15265666</v>
      </c>
      <c t="n" r="C20" s="6">
        <v>12877711</v>
      </c>
    </row>
    <row spans="1:3" r="21">
      <c t="s" r="A21" s="4">
        <v>45</v>
      </c>
      <c t="n" r="B21" s="6">
        <v>156171</v>
      </c>
      <c t="n" r="C21" s="6">
        <v>157888</v>
      </c>
    </row>
    <row spans="1:3" r="22">
      <c t="s" r="A22" s="4">
        <v>46</v>
      </c>
      <c t="n" r="B22" s="6">
        <v>804201</v>
      </c>
      <c t="n" r="C22" s="6">
        <v>308769</v>
      </c>
    </row>
    <row spans="1:3" r="23">
      <c t="s" r="A23" s="4">
        <v>47</v>
      </c>
      <c t="n" r="B23" s="6">
        <v>4733276</v>
      </c>
      <c t="n" r="C23" s="6">
        <v>4601320</v>
      </c>
    </row>
    <row spans="1:3" r="24">
      <c t="s" r="A24" s="4">
        <v>48</v>
      </c>
      <c t="n" r="B24" s="6">
        <v>4319280</v>
      </c>
      <c t="n" r="C24" s="6">
        <v>4478968</v>
      </c>
    </row>
    <row spans="1:3" r="25">
      <c t="s" r="A25" s="4">
        <v>49</v>
      </c>
      <c t="n" r="B25" s="6">
        <v>495420</v>
      </c>
      <c t="n" r="C25" s="6">
        <v>590827</v>
      </c>
    </row>
    <row spans="1:3" r="26">
      <c t="s" r="A26" s="4">
        <v>50</v>
      </c>
      <c t="n" r="B26" s="6">
        <v>2358887</v>
      </c>
      <c t="n" r="C26" s="6">
        <v>2356165</v>
      </c>
    </row>
    <row spans="1:3" r="27">
      <c t="s" r="A27" s="4">
        <v>51</v>
      </c>
      <c t="n" r="B27" s="6">
        <v>41475654</v>
      </c>
      <c t="n" r="C27" s="6">
        <v>34431708</v>
      </c>
    </row>
    <row spans="1:3" r="28">
      <c t="s" r="A28" s="4">
        <v>52</v>
      </c>
      <c t="n" r="B28" s="6">
        <v>42429542</v>
      </c>
      <c t="n" r="C28" s="6">
        <v>41529277</v>
      </c>
    </row>
    <row spans="1:3" r="29">
      <c t="s" r="A29" s="4">
        <v>53</v>
      </c>
      <c t="n" r="B29" s="6">
        <v>28541990</v>
      </c>
      <c t="n" r="C29" s="6">
        <v>29130693</v>
      </c>
    </row>
    <row spans="1:3" r="30">
      <c t="s" r="A30" s="4">
        <v>54</v>
      </c>
      <c t="n" r="B30" s="6">
        <v>7463915</v>
      </c>
      <c t="n" r="C30" s="6">
        <v>7672745</v>
      </c>
    </row>
    <row spans="1:3" r="31">
      <c t="s" r="A31" s="4">
        <v>55</v>
      </c>
      <c t="n" r="B31" s="6">
        <v>6752339</v>
      </c>
      <c t="n" r="C31" s="6">
        <v>6479181</v>
      </c>
    </row>
    <row spans="1:3" r="32">
      <c t="s" r="A32" s="4">
        <v>56</v>
      </c>
      <c t="n" r="B32" s="6">
        <v>126663440</v>
      </c>
      <c t="n" r="C32" s="6">
        <v>119243604</v>
      </c>
    </row>
    <row spans="1:3" r="33">
      <c t="s" r="A33" s="4">
        <v>57</v>
      </c>
      <c t="n" r="B33" s="7">
        <v>6960000</v>
      </c>
      <c t="n" r="C33" s="7">
        <v>6960000</v>
      </c>
    </row>
    <row spans="1:3" r="34">
      <c t="s" r="A34" s="4">
        <v>58</v>
      </c>
      <c t="s" r="B34" s="4">
        <v>59</v>
      </c>
      <c t="s" r="C34" s="4">
        <v>59</v>
      </c>
    </row>
    <row spans="1:3" r="35">
      <c t="s" r="A35" s="3">
        <v>60</v>
      </c>
    </row>
    <row spans="1:3" r="36">
      <c t="s" r="A36" s="4">
        <v>61</v>
      </c>
      <c t="s" r="B36" s="4">
        <v>59</v>
      </c>
      <c t="s" r="C36" s="4">
        <v>59</v>
      </c>
    </row>
    <row spans="1:3" r="37">
      <c t="s" r="A37" s="4">
        <v>62</v>
      </c>
      <c t="n" r="B37" s="7">
        <v>1737</v>
      </c>
      <c t="n" r="C37" s="7">
        <v>1730</v>
      </c>
    </row>
    <row spans="1:3" r="38">
      <c t="s" r="A38" s="4">
        <v>63</v>
      </c>
      <c t="n" r="B38" s="6">
        <v>20633155</v>
      </c>
      <c t="n" r="C38" s="6">
        <v>20885915</v>
      </c>
    </row>
    <row spans="1:3" r="39">
      <c t="s" r="A39" s="4">
        <v>64</v>
      </c>
      <c t="n" r="B39" s="6">
        <v>-34613019</v>
      </c>
      <c t="n" r="C39" s="6">
        <v>-32074090</v>
      </c>
    </row>
    <row spans="1:3" r="40">
      <c t="s" r="A40" s="4">
        <v>65</v>
      </c>
      <c t="n" r="B40" s="6">
        <v>-13978127</v>
      </c>
      <c t="n" r="C40" s="6">
        <v>-11186445</v>
      </c>
    </row>
    <row spans="1:3" r="41">
      <c t="s" r="A41" s="4">
        <v>66</v>
      </c>
      <c t="n" r="B41" s="6">
        <v>4418775</v>
      </c>
      <c t="n" r="C41" s="6">
        <v>4253660</v>
      </c>
    </row>
    <row spans="1:3" r="42">
      <c t="s" r="A42" s="4">
        <v>67</v>
      </c>
      <c t="n" r="B42" s="6">
        <v>-9559352</v>
      </c>
      <c t="n" r="C42" s="6">
        <v>-6932785</v>
      </c>
    </row>
    <row spans="1:3" r="43">
      <c t="s" r="A43" s="4">
        <v>68</v>
      </c>
      <c t="n" r="B43" s="7">
        <v>124064088</v>
      </c>
      <c t="n" r="C43" s="7">
        <v>119270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143</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48</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3</v>
      </c>
      <c t="s" r="B1" s="2">
        <v>1</v>
      </c>
    </row>
    <row spans="1:2" r="2">
      <c t="s" r="B2" s="2">
        <v>2</v>
      </c>
    </row>
    <row spans="1:2" r="3">
      <c t="s" r="A3" s="3">
        <v>154</v>
      </c>
    </row>
    <row spans="1:2" r="4">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57</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221</v>
      </c>
      <c t="s" r="B1" s="2">
        <v>1</v>
      </c>
    </row>
    <row spans="1:2" r="2">
      <c t="s" r="B2" s="2">
        <v>2</v>
      </c>
    </row>
    <row spans="1:2" r="3">
      <c t="s" r="A3" s="3">
        <v>160</v>
      </c>
    </row>
    <row spans="1:2" r="4">
      <c t="s" r="A4" s="4">
        <v>222</v>
      </c>
      <c t="s" r="B4" s="4">
        <v>223</v>
      </c>
    </row>
    <row spans="1:2" r="5">
      <c t="s" r="A5" s="4">
        <v>224</v>
      </c>
      <c t="s" r="B5" s="4">
        <v>225</v>
      </c>
    </row>
    <row spans="1:2" r="6">
      <c t="s" r="A6" s="4">
        <v>226</v>
      </c>
      <c t="s" r="B6" s="4">
        <v>227</v>
      </c>
    </row>
    <row spans="1:2" r="7">
      <c t="s" r="A7" s="4">
        <v>228</v>
      </c>
      <c t="s" r="B7"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163</v>
      </c>
    </row>
    <row spans="1:2" r="4">
      <c t="s" r="A4" s="4">
        <v>231</v>
      </c>
      <c t="s" r="B4" s="4">
        <v>232</v>
      </c>
    </row>
    <row spans="1:2" r="5">
      <c t="s" r="A5" s="4">
        <v>233</v>
      </c>
      <c t="s" r="B5" s="4">
        <v>234</v>
      </c>
    </row>
    <row spans="1:2" r="6">
      <c t="s" r="A6" s="4">
        <v>235</v>
      </c>
      <c t="s" r="B6" s="4">
        <v>236</v>
      </c>
    </row>
    <row spans="1:2" r="7">
      <c t="s" r="A7" s="4">
        <v>237</v>
      </c>
      <c t="s" r="B7" s="4">
        <v>238</v>
      </c>
    </row>
    <row spans="1:2" r="8">
      <c t="s" r="A8" s="4">
        <v>239</v>
      </c>
      <c t="s" r="B8" s="4">
        <v>240</v>
      </c>
    </row>
    <row spans="1:2" r="9">
      <c t="s" r="A9" s="4">
        <v>241</v>
      </c>
      <c t="s" r="B9"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3</v>
      </c>
      <c t="s" r="B1" s="2">
        <v>1</v>
      </c>
    </row>
    <row spans="1:3" r="2">
      <c t="s" r="B2" s="2">
        <v>2</v>
      </c>
      <c t="s" r="C2" s="2">
        <v>25</v>
      </c>
    </row>
    <row spans="1:3" r="3">
      <c t="s" r="A3" s="3">
        <v>244</v>
      </c>
    </row>
    <row spans="1:3" r="4">
      <c t="s" r="A4" s="4">
        <v>245</v>
      </c>
      <c t="n" r="B4" s="7">
        <v>1612000</v>
      </c>
    </row>
    <row spans="1:3" r="5">
      <c t="s" r="A5" s="4">
        <v>246</v>
      </c>
    </row>
    <row spans="1:3" r="6">
      <c t="s" r="A6" s="3">
        <v>244</v>
      </c>
    </row>
    <row spans="1:3" r="7">
      <c t="s" r="A7" s="4">
        <v>247</v>
      </c>
      <c t="s" r="B7" s="4">
        <v>248</v>
      </c>
    </row>
    <row spans="1:3" r="8">
      <c t="s" r="A8" s="4">
        <v>249</v>
      </c>
    </row>
    <row spans="1:3" r="9">
      <c t="s" r="A9" s="3">
        <v>244</v>
      </c>
    </row>
    <row spans="1:3" r="10">
      <c t="s" r="A10" s="4">
        <v>247</v>
      </c>
      <c t="s" r="B10" s="4">
        <v>250</v>
      </c>
    </row>
    <row spans="1:3" r="11">
      <c t="s" r="A11" s="4">
        <v>27</v>
      </c>
    </row>
    <row spans="1:3" r="12">
      <c t="s" r="A12" s="3">
        <v>244</v>
      </c>
    </row>
    <row spans="1:3" r="13">
      <c t="s" r="A13" s="4">
        <v>251</v>
      </c>
      <c t="n" r="B13" s="7">
        <v>100000</v>
      </c>
      <c t="n" r="C13" s="7">
        <v>200000</v>
      </c>
    </row>
    <row spans="1:3" r="14">
      <c t="s" r="A14" s="4">
        <v>252</v>
      </c>
    </row>
    <row spans="1:3" r="15">
      <c t="s" r="A15" s="3">
        <v>244</v>
      </c>
    </row>
    <row spans="1:3" r="16">
      <c t="s" r="A16" s="4">
        <v>253</v>
      </c>
      <c t="n" r="B16" s="6">
        <v>2112000</v>
      </c>
      <c t="n" r="C16" s="7">
        <v>500000</v>
      </c>
    </row>
    <row spans="1:3" r="17">
      <c t="s" r="A17" s="4">
        <v>254</v>
      </c>
    </row>
    <row spans="1:3" r="18">
      <c t="s" r="A18" s="3">
        <v>244</v>
      </c>
    </row>
    <row spans="1:3" r="19">
      <c t="s" r="A19" s="4">
        <v>255</v>
      </c>
      <c t="n" r="B19" s="6">
        <v>0</v>
      </c>
    </row>
    <row spans="1:3" r="20">
      <c t="s" r="A20" s="4">
        <v>256</v>
      </c>
    </row>
    <row spans="1:3" r="21">
      <c t="s" r="A21" s="3">
        <v>244</v>
      </c>
    </row>
    <row spans="1:3" r="22">
      <c t="s" r="A22" s="4">
        <v>255</v>
      </c>
      <c t="n" r="B22" s="7">
        <v>61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257</v>
      </c>
      <c t="s" r="B1" s="2">
        <v>1</v>
      </c>
    </row>
    <row spans="1:3" r="2">
      <c t="s" r="B2" s="2">
        <v>2</v>
      </c>
      <c t="s" r="C2" s="2">
        <v>81</v>
      </c>
    </row>
    <row spans="1:3" r="3">
      <c t="s" r="A3" s="3">
        <v>258</v>
      </c>
    </row>
    <row spans="1:3" r="4">
      <c t="s" r="A4" s="4">
        <v>259</v>
      </c>
      <c t="n" r="B4" s="7">
        <v>6062000</v>
      </c>
    </row>
    <row spans="1:3" r="5">
      <c t="s" r="A5" s="4">
        <v>260</v>
      </c>
      <c t="n" r="B5" s="6">
        <v>1921985</v>
      </c>
      <c t="n" r="C5" s="7">
        <v>421024</v>
      </c>
    </row>
    <row spans="1:3" r="6">
      <c t="s" r="A6" s="4">
        <v>261</v>
      </c>
      <c t="n" r="B6" s="6">
        <v>-4320985</v>
      </c>
    </row>
    <row spans="1:3" r="7">
      <c t="s" r="A7" s="4">
        <v>262</v>
      </c>
      <c t="n" r="B7" s="7">
        <v>366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1"/>
    <col customWidth="1" max="3" min="3" width="17"/>
  </cols>
  <sheetData>
    <row spans="1:3" r="1">
      <c t="s" r="A1" s="1">
        <v>263</v>
      </c>
      <c t="s" r="B1" s="2">
        <v>1</v>
      </c>
      <c t="s" r="C1" s="2">
        <v>264</v>
      </c>
    </row>
    <row spans="1:3" r="2">
      <c t="s" r="B2" s="2">
        <v>265</v>
      </c>
      <c t="s" r="C2" s="2">
        <v>266</v>
      </c>
    </row>
    <row spans="1:3" r="3">
      <c t="s" r="A3" s="3">
        <v>267</v>
      </c>
    </row>
    <row spans="1:3" r="4">
      <c t="s" r="A4" s="4">
        <v>268</v>
      </c>
      <c t="n" r="B4" s="7">
        <v>167000</v>
      </c>
    </row>
    <row spans="1:3" r="5">
      <c t="s" r="A5" s="4">
        <v>269</v>
      </c>
    </row>
    <row spans="1:3" r="6">
      <c t="s" r="A6" s="3">
        <v>267</v>
      </c>
    </row>
    <row spans="1:3" r="7">
      <c t="s" r="A7" s="4">
        <v>270</v>
      </c>
      <c t="n" r="C7" s="6">
        <v>69</v>
      </c>
    </row>
    <row spans="1:3" r="8">
      <c t="s" r="A8" s="4">
        <v>271</v>
      </c>
      <c t="n" r="B8" s="7">
        <v>25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25</v>
      </c>
    </row>
    <row spans="1:3" r="2">
      <c t="s" r="A2" s="3">
        <v>267</v>
      </c>
    </row>
    <row spans="1:3" r="3">
      <c t="s" r="A3" s="4">
        <v>273</v>
      </c>
      <c t="n" r="B3" s="7">
        <v>7229000</v>
      </c>
    </row>
    <row spans="1:3" r="4">
      <c t="s" r="A4" s="4">
        <v>30</v>
      </c>
      <c t="n" r="B4" s="6">
        <v>1689000</v>
      </c>
    </row>
    <row spans="1:3" r="5">
      <c t="s" r="A5" s="4">
        <v>274</v>
      </c>
      <c t="n" r="B5" s="6">
        <v>395000</v>
      </c>
    </row>
    <row spans="1:3" r="6">
      <c t="s" r="A6" s="4">
        <v>33</v>
      </c>
      <c t="n" r="B6" s="6">
        <v>9313000</v>
      </c>
    </row>
    <row spans="1:3" r="7">
      <c t="s" r="A7" s="4">
        <v>275</v>
      </c>
      <c t="n" r="B7" s="6">
        <v>39630000</v>
      </c>
    </row>
    <row spans="1:3" r="8">
      <c t="s" r="A8" s="4">
        <v>39</v>
      </c>
      <c t="n" r="B8" s="6">
        <v>307000</v>
      </c>
    </row>
    <row spans="1:3" r="9">
      <c t="s" r="A9" s="4">
        <v>276</v>
      </c>
      <c t="n" r="B9" s="6">
        <v>3930000</v>
      </c>
    </row>
    <row spans="1:3" r="10">
      <c t="s" r="A10" s="4">
        <v>38</v>
      </c>
      <c t="n" r="B10" s="6">
        <v>7601809</v>
      </c>
      <c t="n" r="C10" s="7">
        <v>10423858</v>
      </c>
    </row>
    <row spans="1:3" r="11">
      <c t="s" r="A11" s="4">
        <v>277</v>
      </c>
      <c t="n" r="B11" s="6">
        <v>59808000</v>
      </c>
    </row>
    <row spans="1:3" r="12">
      <c t="s" r="A12" s="4">
        <v>278</v>
      </c>
      <c t="n" r="B12" s="6">
        <v>1964000</v>
      </c>
    </row>
    <row spans="1:3" r="13">
      <c t="s" r="A13" s="4">
        <v>279</v>
      </c>
      <c t="n" r="B13" s="6">
        <v>4740000</v>
      </c>
    </row>
    <row spans="1:3" r="14">
      <c t="s" r="A14" s="4">
        <v>51</v>
      </c>
      <c t="n" r="B14" s="6">
        <v>6704000</v>
      </c>
    </row>
    <row spans="1:3" r="15">
      <c t="s" r="A15" s="4">
        <v>280</v>
      </c>
      <c t="n" r="B15" s="6">
        <v>28004000</v>
      </c>
    </row>
    <row spans="1:3" r="16">
      <c t="s" r="A16" s="4">
        <v>281</v>
      </c>
      <c t="n" r="B16" s="6">
        <v>34708000</v>
      </c>
    </row>
    <row spans="1:3" r="17">
      <c t="s" r="A17" s="4">
        <v>282</v>
      </c>
      <c t="n" r="B17" s="6">
        <v>25100000</v>
      </c>
    </row>
    <row spans="1:3" r="18">
      <c t="s" r="A18" s="4">
        <v>283</v>
      </c>
    </row>
    <row spans="1:3" r="19">
      <c t="s" r="A19" s="3">
        <v>267</v>
      </c>
    </row>
    <row spans="1:3" r="20">
      <c t="s" r="A20" s="4">
        <v>273</v>
      </c>
      <c t="n" r="B20" s="6">
        <v>7229000</v>
      </c>
    </row>
    <row spans="1:3" r="21">
      <c t="s" r="A21" s="4">
        <v>30</v>
      </c>
      <c t="n" r="B21" s="6">
        <v>1689000</v>
      </c>
    </row>
    <row spans="1:3" r="22">
      <c t="s" r="A22" s="4">
        <v>274</v>
      </c>
      <c t="n" r="B22" s="6">
        <v>395000</v>
      </c>
    </row>
    <row spans="1:3" r="23">
      <c t="s" r="A23" s="4">
        <v>33</v>
      </c>
      <c t="n" r="B23" s="6">
        <v>9313000</v>
      </c>
    </row>
    <row spans="1:3" r="24">
      <c t="s" r="A24" s="4">
        <v>275</v>
      </c>
      <c t="n" r="B24" s="6">
        <v>40363000</v>
      </c>
    </row>
    <row spans="1:3" r="25">
      <c t="s" r="A25" s="4">
        <v>39</v>
      </c>
      <c t="n" r="B25" s="6">
        <v>307000</v>
      </c>
    </row>
    <row spans="1:3" r="26">
      <c t="s" r="A26" s="4">
        <v>277</v>
      </c>
      <c t="n" r="B26" s="6">
        <v>59433000</v>
      </c>
    </row>
    <row spans="1:3" r="27">
      <c t="s" r="A27" s="4">
        <v>278</v>
      </c>
      <c t="n" r="B27" s="6">
        <v>1589000</v>
      </c>
    </row>
    <row spans="1:3" r="28">
      <c t="s" r="A28" s="4">
        <v>279</v>
      </c>
      <c t="n" r="B28" s="6">
        <v>4740000</v>
      </c>
    </row>
    <row spans="1:3" r="29">
      <c t="s" r="A29" s="4">
        <v>51</v>
      </c>
      <c t="n" r="B29" s="6">
        <v>6329000</v>
      </c>
    </row>
    <row spans="1:3" r="30">
      <c t="s" r="A30" s="4">
        <v>280</v>
      </c>
      <c t="n" r="B30" s="6">
        <v>28004000</v>
      </c>
    </row>
    <row spans="1:3" r="31">
      <c t="s" r="A31" s="4">
        <v>281</v>
      </c>
      <c t="n" r="B31" s="6">
        <v>34333000</v>
      </c>
    </row>
    <row spans="1:3" r="32">
      <c t="s" r="A32" s="4">
        <v>282</v>
      </c>
      <c t="n" r="B32" s="6">
        <v>25100000</v>
      </c>
    </row>
    <row spans="1:3" r="33">
      <c t="s" r="A33" s="4">
        <v>284</v>
      </c>
    </row>
    <row spans="1:3" r="34">
      <c t="s" r="A34" s="3">
        <v>267</v>
      </c>
    </row>
    <row spans="1:3" r="35">
      <c t="s" r="A35" s="4">
        <v>275</v>
      </c>
      <c t="n" r="B35" s="6">
        <v>-733000</v>
      </c>
    </row>
    <row spans="1:3" r="36">
      <c t="s" r="A36" s="4">
        <v>276</v>
      </c>
      <c t="n" r="B36" s="6">
        <v>3930000</v>
      </c>
    </row>
    <row spans="1:3" r="37">
      <c t="s" r="A37" s="4">
        <v>277</v>
      </c>
      <c t="n" r="B37" s="6">
        <v>375000</v>
      </c>
    </row>
    <row spans="1:3" r="38">
      <c t="s" r="A38" s="4">
        <v>278</v>
      </c>
      <c t="n" r="B38" s="6">
        <v>375000</v>
      </c>
    </row>
    <row spans="1:3" r="39">
      <c t="s" r="A39" s="4">
        <v>51</v>
      </c>
      <c t="n" r="B39" s="6">
        <v>375000</v>
      </c>
    </row>
    <row spans="1:3" r="40">
      <c t="s" r="A40" s="4">
        <v>281</v>
      </c>
      <c t="n" r="B40" s="6">
        <v>375000</v>
      </c>
    </row>
    <row spans="1:3" r="41">
      <c t="s" r="A41" s="4">
        <v>269</v>
      </c>
    </row>
    <row spans="1:3" r="42">
      <c t="s" r="A42" s="3">
        <v>267</v>
      </c>
    </row>
    <row spans="1:3" r="43">
      <c t="s" r="A43" s="4">
        <v>38</v>
      </c>
      <c t="n" r="B43" s="6">
        <v>6628000</v>
      </c>
    </row>
    <row spans="1:3" r="44">
      <c t="s" r="A44" s="4">
        <v>285</v>
      </c>
    </row>
    <row spans="1:3" r="45">
      <c t="s" r="A45" s="3">
        <v>267</v>
      </c>
    </row>
    <row spans="1:3" r="46">
      <c t="s" r="A46" s="4">
        <v>38</v>
      </c>
      <c t="n" r="B46" s="6">
        <v>9450000</v>
      </c>
    </row>
    <row spans="1:3" r="47">
      <c t="s" r="A47" s="4">
        <v>286</v>
      </c>
    </row>
    <row spans="1:3" r="48">
      <c t="s" r="A48" s="3">
        <v>267</v>
      </c>
    </row>
    <row spans="1:3" r="49">
      <c t="s" r="A49" s="4">
        <v>38</v>
      </c>
      <c t="n" r="B49" s="7">
        <v>-282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9</v>
      </c>
      <c t="s" r="B1" s="2">
        <v>2</v>
      </c>
      <c t="s" r="C1" s="2">
        <v>25</v>
      </c>
    </row>
    <row spans="1:3" r="2">
      <c t="s" r="A2" s="3">
        <v>70</v>
      </c>
    </row>
    <row spans="1:3" r="3">
      <c t="s" r="A3" s="4">
        <v>71</v>
      </c>
      <c t="n" r="B3" s="7">
        <v>3663000</v>
      </c>
      <c t="n" r="C3" s="7">
        <v>6062000</v>
      </c>
    </row>
    <row spans="1:3" r="4">
      <c t="s" r="A4" s="4">
        <v>72</v>
      </c>
      <c t="n" r="B4" s="8">
        <v>0.0001</v>
      </c>
      <c t="n" r="C4" s="8">
        <v>0.0001</v>
      </c>
    </row>
    <row spans="1:3" r="5">
      <c t="s" r="A5" s="4">
        <v>73</v>
      </c>
      <c t="n" r="B5" s="6">
        <v>10000000</v>
      </c>
      <c t="n" r="C5" s="6">
        <v>10000000</v>
      </c>
    </row>
    <row spans="1:3" r="6">
      <c t="s" r="A6" s="4">
        <v>74</v>
      </c>
      <c t="n" r="B6" s="6">
        <v>0</v>
      </c>
      <c t="n" r="C6" s="6">
        <v>0</v>
      </c>
    </row>
    <row spans="1:3" r="7">
      <c t="s" r="A7" s="4">
        <v>75</v>
      </c>
      <c t="n" r="B7" s="6">
        <v>0</v>
      </c>
      <c t="n" r="C7" s="6">
        <v>0</v>
      </c>
    </row>
    <row spans="1:3" r="8">
      <c t="s" r="A8" s="4">
        <v>76</v>
      </c>
      <c t="n" r="B8" s="8">
        <v>0.0001</v>
      </c>
      <c t="n" r="C8" s="8">
        <v>0.0001</v>
      </c>
    </row>
    <row spans="1:3" r="9">
      <c t="s" r="A9" s="4">
        <v>77</v>
      </c>
      <c t="n" r="B9" s="6">
        <v>500000000</v>
      </c>
      <c t="n" r="C9" s="6">
        <v>500000000</v>
      </c>
    </row>
    <row spans="1:3" r="10">
      <c t="s" r="A10" s="4">
        <v>78</v>
      </c>
      <c t="n" r="B10" s="6">
        <v>17375394</v>
      </c>
      <c t="n" r="C10" s="6">
        <v>17303180</v>
      </c>
    </row>
    <row spans="1:3" r="11">
      <c t="s" r="A11" s="4">
        <v>79</v>
      </c>
      <c t="n" r="B11" s="6">
        <v>17375394</v>
      </c>
      <c t="n" r="C11" s="6">
        <v>17303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87</v>
      </c>
      <c t="s" r="B1" s="2">
        <v>1</v>
      </c>
      <c t="s" r="D1" s="2">
        <v>264</v>
      </c>
    </row>
    <row spans="1:4" r="2">
      <c t="s" r="B2" s="2">
        <v>2</v>
      </c>
      <c t="s" r="C2" s="2">
        <v>81</v>
      </c>
      <c t="s" r="D2" s="2">
        <v>25</v>
      </c>
    </row>
    <row spans="1:4" r="3">
      <c t="s" r="A3" s="3">
        <v>267</v>
      </c>
    </row>
    <row spans="1:4" r="4">
      <c t="s" r="A4" s="4">
        <v>88</v>
      </c>
      <c t="n" r="B4" s="7">
        <v>38637078</v>
      </c>
      <c t="n" r="C4" s="7">
        <v>29542150</v>
      </c>
    </row>
    <row spans="1:4" r="5">
      <c t="s" r="A5" s="4">
        <v>288</v>
      </c>
      <c t="n" r="B5" s="6">
        <v>-1642903</v>
      </c>
      <c t="n" r="C5" s="6">
        <v>397834</v>
      </c>
    </row>
    <row spans="1:4" r="6">
      <c t="s" r="A6" s="4">
        <v>104</v>
      </c>
      <c t="n" r="B6" s="6">
        <v>-1654664</v>
      </c>
      <c t="n" r="C6" s="6">
        <v>284246</v>
      </c>
    </row>
    <row spans="1:4" r="7">
      <c t="s" r="A7" s="4">
        <v>289</v>
      </c>
      <c t="n" r="B7" s="6">
        <v>-2382759</v>
      </c>
      <c t="n" r="C7" s="7">
        <v>-1136648</v>
      </c>
    </row>
    <row spans="1:4" r="8">
      <c t="s" r="A8" s="4">
        <v>269</v>
      </c>
    </row>
    <row spans="1:4" r="9">
      <c t="s" r="A9" s="3">
        <v>267</v>
      </c>
    </row>
    <row spans="1:4" r="10">
      <c t="s" r="A10" s="4">
        <v>88</v>
      </c>
      <c t="n" r="B10" s="6">
        <v>38637000</v>
      </c>
    </row>
    <row spans="1:4" r="11">
      <c t="s" r="A11" s="4">
        <v>288</v>
      </c>
      <c t="n" r="B11" s="6">
        <v>-2843000</v>
      </c>
    </row>
    <row spans="1:4" r="12">
      <c t="s" r="A12" s="4">
        <v>104</v>
      </c>
      <c t="n" r="B12" s="6">
        <v>-2855000</v>
      </c>
    </row>
    <row spans="1:4" r="13">
      <c t="s" r="A13" s="4">
        <v>289</v>
      </c>
      <c t="n" r="B13" s="7">
        <v>-3741000</v>
      </c>
    </row>
    <row spans="1:4" r="14">
      <c t="s" r="A14" s="4">
        <v>290</v>
      </c>
      <c t="n" r="B14" s="9">
        <v>-0.22</v>
      </c>
    </row>
    <row spans="1:4" r="15">
      <c t="s" r="A15" s="4">
        <v>291</v>
      </c>
      <c t="n" r="D15" s="7">
        <v>180144000</v>
      </c>
    </row>
    <row spans="1:4" r="16">
      <c t="s" r="A16" s="4">
        <v>292</v>
      </c>
      <c t="n" r="D16" s="6">
        <v>-69000</v>
      </c>
    </row>
    <row spans="1:4" r="17">
      <c t="s" r="A17" s="4">
        <v>293</v>
      </c>
      <c t="n" r="D17" s="6">
        <v>6662000</v>
      </c>
    </row>
    <row spans="1:4" r="18">
      <c t="s" r="A18" s="4">
        <v>294</v>
      </c>
      <c t="n" r="D18" s="7">
        <v>-690000</v>
      </c>
    </row>
    <row spans="1:4" r="19">
      <c t="s" r="A19" s="4">
        <v>294</v>
      </c>
      <c t="n" r="D19" s="9">
        <v>-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295</v>
      </c>
      <c t="s" r="B1" s="2">
        <v>296</v>
      </c>
      <c t="s" r="C1" s="2">
        <v>297</v>
      </c>
      <c t="s" r="D1" s="2">
        <v>298</v>
      </c>
    </row>
    <row spans="1:4" r="2">
      <c t="s" r="A2" s="3">
        <v>299</v>
      </c>
    </row>
    <row spans="1:4" r="3">
      <c t="s" r="A3" s="4">
        <v>300</v>
      </c>
      <c t="n" r="C3" s="11">
        <v>7.8</v>
      </c>
    </row>
    <row spans="1:4" r="4">
      <c t="s" r="A4" s="4">
        <v>301</v>
      </c>
      <c t="n" r="C4" s="12">
        <v>0.5</v>
      </c>
    </row>
    <row spans="1:4" r="5">
      <c t="s" r="A5" s="4">
        <v>302</v>
      </c>
    </row>
    <row spans="1:4" r="6">
      <c t="s" r="A6" s="3">
        <v>299</v>
      </c>
    </row>
    <row spans="1:4" r="7">
      <c t="s" r="A7" s="4">
        <v>303</v>
      </c>
      <c t="n" r="C7" s="7">
        <v>7</v>
      </c>
    </row>
    <row spans="1:4" r="8">
      <c t="s" r="A8" s="4">
        <v>304</v>
      </c>
    </row>
    <row spans="1:4" r="9">
      <c t="s" r="A9" s="3">
        <v>299</v>
      </c>
    </row>
    <row spans="1:4" r="10">
      <c t="s" r="A10" s="4">
        <v>305</v>
      </c>
      <c t="s" r="C10" s="4">
        <v>306</v>
      </c>
    </row>
    <row spans="1:4" r="11">
      <c t="s" r="A11" s="4">
        <v>307</v>
      </c>
    </row>
    <row spans="1:4" r="12">
      <c t="s" r="A12" s="3">
        <v>299</v>
      </c>
    </row>
    <row spans="1:4" r="13">
      <c t="s" r="A13" s="4">
        <v>305</v>
      </c>
      <c t="s" r="B13" s="4">
        <v>308</v>
      </c>
    </row>
    <row spans="1:4" r="14">
      <c t="s" r="A14" s="4">
        <v>300</v>
      </c>
      <c t="n" r="B14" s="11">
        <v>0.2</v>
      </c>
    </row>
    <row spans="1:4" r="15">
      <c t="s" r="A15" s="4">
        <v>309</v>
      </c>
    </row>
    <row spans="1:4" r="16">
      <c t="s" r="A16" s="3">
        <v>299</v>
      </c>
    </row>
    <row spans="1:4" r="17">
      <c t="s" r="A17" s="4">
        <v>305</v>
      </c>
      <c t="s" r="D17" s="4">
        <v>306</v>
      </c>
    </row>
    <row spans="1:4" r="18">
      <c t="s" r="A18" s="4">
        <v>300</v>
      </c>
      <c t="n" r="D18" s="11">
        <v>1.8</v>
      </c>
    </row>
    <row spans="1:4" r="19">
      <c t="s" r="A19" s="4">
        <v>310</v>
      </c>
      <c t="n" r="D19" s="11">
        <v>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1</v>
      </c>
      <c t="s" r="B1" s="2">
        <v>1</v>
      </c>
    </row>
    <row spans="1:3" r="2">
      <c t="s" r="B2" s="2">
        <v>2</v>
      </c>
      <c t="s" r="C2" s="2">
        <v>81</v>
      </c>
    </row>
    <row spans="1:3" r="3">
      <c t="s" r="A3" s="3">
        <v>154</v>
      </c>
    </row>
    <row spans="1:3" r="4">
      <c t="s" r="A4" s="4">
        <v>312</v>
      </c>
      <c t="n" r="B4" s="11">
        <v>0.1</v>
      </c>
      <c t="n" r="C4" s="11">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3</v>
      </c>
      <c t="s" r="B1" s="2">
        <v>1</v>
      </c>
    </row>
    <row spans="1:4" r="2">
      <c t="s" r="B2" s="2">
        <v>2</v>
      </c>
      <c t="s" r="C2" s="2">
        <v>81</v>
      </c>
      <c t="s" r="D2" s="2">
        <v>25</v>
      </c>
    </row>
    <row spans="1:4" r="3">
      <c t="s" r="A3" s="3">
        <v>314</v>
      </c>
    </row>
    <row spans="1:4" r="4">
      <c t="s" r="A4" s="4">
        <v>88</v>
      </c>
      <c t="n" r="C4" s="7">
        <v>-27510</v>
      </c>
    </row>
    <row spans="1:4" r="5">
      <c t="s" r="A5" s="4">
        <v>103</v>
      </c>
      <c t="n" r="B5" s="7">
        <v>-11761</v>
      </c>
      <c t="n" r="C5" s="6">
        <v>-113588</v>
      </c>
    </row>
    <row spans="1:4" r="6">
      <c t="s" r="A6" s="4">
        <v>195</v>
      </c>
      <c t="n" r="B6" s="6">
        <v>6712</v>
      </c>
      <c t="n" r="D6" s="7">
        <v>5219</v>
      </c>
    </row>
    <row spans="1:4" r="7">
      <c t="s" r="A7" s="4">
        <v>274</v>
      </c>
      <c t="n" r="B7" s="6">
        <v>411172</v>
      </c>
      <c t="n" r="D7" s="6">
        <v>411171</v>
      </c>
    </row>
    <row spans="1:4" r="8">
      <c t="s" r="A8" s="4">
        <v>33</v>
      </c>
      <c t="n" r="B8" s="6">
        <v>417884</v>
      </c>
      <c t="n" r="D8" s="6">
        <v>416390</v>
      </c>
    </row>
    <row spans="1:4" r="9">
      <c t="s" r="A9" s="4">
        <v>315</v>
      </c>
      <c t="n" r="D9" s="6">
        <v>8713</v>
      </c>
    </row>
    <row spans="1:4" r="10">
      <c t="s" r="A10" s="4">
        <v>41</v>
      </c>
      <c t="n" r="B10" s="6">
        <v>417884</v>
      </c>
      <c t="n" r="D10" s="6">
        <v>425103</v>
      </c>
    </row>
    <row spans="1:4" r="11">
      <c t="s" r="A11" s="4">
        <v>316</v>
      </c>
      <c t="n" r="B11" s="6">
        <v>777553</v>
      </c>
      <c t="n" r="D11" s="6">
        <v>774831</v>
      </c>
    </row>
    <row spans="1:4" r="12">
      <c t="s" r="A12" s="4">
        <v>317</v>
      </c>
      <c t="n" r="B12" s="6">
        <v>1581334</v>
      </c>
      <c t="n" r="D12" s="6">
        <v>1581334</v>
      </c>
    </row>
    <row spans="1:4" r="13">
      <c t="s" r="A13" s="4">
        <v>56</v>
      </c>
      <c t="n" r="B13" s="6">
        <v>2358887</v>
      </c>
      <c t="n" r="D13" s="7">
        <v>2356165</v>
      </c>
    </row>
    <row spans="1:4" r="14">
      <c t="s" r="A14" s="4">
        <v>304</v>
      </c>
    </row>
    <row spans="1:4" r="15">
      <c t="s" r="A15" s="3">
        <v>314</v>
      </c>
    </row>
    <row spans="1:4" r="16">
      <c t="s" r="A16" s="4">
        <v>88</v>
      </c>
      <c t="n" r="C16" s="6">
        <v>-27510</v>
      </c>
    </row>
    <row spans="1:4" r="17">
      <c t="s" r="A17" s="4">
        <v>318</v>
      </c>
      <c t="n" r="C17" s="6">
        <v>-27510</v>
      </c>
    </row>
    <row spans="1:4" r="18">
      <c t="s" r="A18" s="4">
        <v>319</v>
      </c>
    </row>
    <row spans="1:4" r="19">
      <c t="s" r="A19" s="3">
        <v>314</v>
      </c>
    </row>
    <row spans="1:4" r="20">
      <c t="s" r="A20" s="4">
        <v>318</v>
      </c>
      <c t="n" r="B20" s="7">
        <v>-11761</v>
      </c>
      <c t="n" r="C20" s="7">
        <v>-860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20</v>
      </c>
      <c t="s" r="B1" s="2">
        <v>2</v>
      </c>
      <c t="s" r="C1" s="2">
        <v>25</v>
      </c>
    </row>
    <row spans="1:3" r="2">
      <c t="s" r="A2" s="4">
        <v>321</v>
      </c>
    </row>
    <row spans="1:3" r="3">
      <c t="s" r="A3" s="3">
        <v>322</v>
      </c>
    </row>
    <row spans="1:3" r="4">
      <c t="s" r="A4" s="4">
        <v>323</v>
      </c>
      <c t="s" r="B4" s="4">
        <v>324</v>
      </c>
      <c t="s" r="C4" s="4">
        <v>324</v>
      </c>
    </row>
    <row spans="1:3" r="5">
      <c t="s" r="A5" s="4">
        <v>325</v>
      </c>
    </row>
    <row spans="1:3" r="6">
      <c t="s" r="A6" s="3">
        <v>322</v>
      </c>
    </row>
    <row spans="1:3" r="7">
      <c t="s" r="A7" s="4">
        <v>323</v>
      </c>
      <c t="s" r="B7" s="4">
        <v>324</v>
      </c>
      <c t="s" r="C7" s="4">
        <v>324</v>
      </c>
    </row>
    <row spans="1:3" r="8">
      <c t="s" r="A8" s="4">
        <v>326</v>
      </c>
    </row>
    <row spans="1:3" r="9">
      <c t="s" r="A9" s="3">
        <v>322</v>
      </c>
    </row>
    <row spans="1:3" r="10">
      <c t="s" r="A10" s="4">
        <v>323</v>
      </c>
      <c t="s" r="B10" s="4">
        <v>327</v>
      </c>
      <c t="s" r="C10" s="4">
        <v>327</v>
      </c>
    </row>
    <row spans="1:3" r="11">
      <c t="s" r="A11" s="4">
        <v>328</v>
      </c>
    </row>
    <row spans="1:3" r="12">
      <c t="s" r="A12" s="3">
        <v>322</v>
      </c>
    </row>
    <row spans="1:3" r="13">
      <c t="s" r="A13" s="4">
        <v>323</v>
      </c>
      <c t="s" r="B13" s="4">
        <v>329</v>
      </c>
      <c t="s" r="C13" s="4">
        <v>329</v>
      </c>
    </row>
    <row spans="1:3" r="14">
      <c t="s" r="A14" s="4">
        <v>330</v>
      </c>
    </row>
    <row spans="1:3" r="15">
      <c t="s" r="A15" s="3">
        <v>322</v>
      </c>
    </row>
    <row spans="1:3" r="16">
      <c t="s" r="A16" s="4">
        <v>323</v>
      </c>
      <c t="s" r="B16" s="4">
        <v>324</v>
      </c>
      <c t="s" r="C16" s="4">
        <v>324</v>
      </c>
    </row>
    <row spans="1:3" r="17">
      <c t="s" r="A17" s="4">
        <v>331</v>
      </c>
    </row>
    <row spans="1:3" r="18">
      <c t="s" r="A18" s="3">
        <v>322</v>
      </c>
    </row>
    <row spans="1:3" r="19">
      <c t="s" r="A19" s="4">
        <v>323</v>
      </c>
      <c t="s" r="B19" s="4">
        <v>308</v>
      </c>
      <c t="s" r="C19" s="4">
        <v>308</v>
      </c>
    </row>
    <row spans="1:3" r="20">
      <c t="s" r="A20" s="4">
        <v>332</v>
      </c>
    </row>
    <row spans="1:3" r="21">
      <c t="s" r="A21" s="3">
        <v>322</v>
      </c>
    </row>
    <row spans="1:3" r="22">
      <c t="s" r="A22" s="4">
        <v>323</v>
      </c>
      <c t="s" r="B22" s="4">
        <v>308</v>
      </c>
      <c t="s" r="C22" s="4">
        <v>308</v>
      </c>
    </row>
    <row spans="1:3" r="23">
      <c t="s" r="A23" s="4">
        <v>333</v>
      </c>
    </row>
    <row spans="1:3" r="24">
      <c t="s" r="A24" s="3">
        <v>322</v>
      </c>
    </row>
    <row spans="1:3" r="25">
      <c t="s" r="A25" s="4">
        <v>323</v>
      </c>
      <c t="s" r="B25" s="4">
        <v>306</v>
      </c>
      <c t="s" r="C25" s="4">
        <v>306</v>
      </c>
    </row>
    <row spans="1:3" r="26">
      <c t="s" r="A26" s="4">
        <v>334</v>
      </c>
    </row>
    <row spans="1:3" r="27">
      <c t="s" r="A27" s="3">
        <v>322</v>
      </c>
    </row>
    <row spans="1:3" r="28">
      <c t="s" r="A28" s="4">
        <v>323</v>
      </c>
      <c t="s" r="B28" s="4">
        <v>308</v>
      </c>
      <c t="s" r="C28" s="4">
        <v>308</v>
      </c>
    </row>
    <row spans="1:3" r="29">
      <c t="s" r="A29" s="4">
        <v>335</v>
      </c>
    </row>
    <row spans="1:3" r="30">
      <c t="s" r="A30" s="3">
        <v>322</v>
      </c>
    </row>
    <row spans="1:3" r="31">
      <c t="s" r="A31" s="4">
        <v>323</v>
      </c>
      <c t="s" r="B31" s="4">
        <v>306</v>
      </c>
      <c t="s" r="C31" s="4">
        <v>306</v>
      </c>
    </row>
    <row spans="1:3" r="32">
      <c t="s" r="A32" s="4">
        <v>336</v>
      </c>
    </row>
    <row spans="1:3" r="33">
      <c t="s" r="A33" s="3">
        <v>322</v>
      </c>
    </row>
    <row spans="1:3" r="34">
      <c t="s" r="A34" s="4">
        <v>323</v>
      </c>
      <c t="s" r="B34" s="4">
        <v>337</v>
      </c>
      <c t="s" r="C34" s="4">
        <v>337</v>
      </c>
    </row>
    <row spans="1:3" r="35">
      <c t="s" r="A35" s="4">
        <v>338</v>
      </c>
    </row>
    <row spans="1:3" r="36">
      <c t="s" r="A36" s="3">
        <v>322</v>
      </c>
    </row>
    <row spans="1:3" r="37">
      <c t="s" r="A37" s="4">
        <v>323</v>
      </c>
      <c t="s" r="B37" s="4">
        <v>306</v>
      </c>
      <c t="s" r="C37" s="4">
        <v>3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9</v>
      </c>
      <c t="s" r="B1" s="2">
        <v>1</v>
      </c>
    </row>
    <row spans="1:4" r="2">
      <c t="s" r="B2" s="2">
        <v>2</v>
      </c>
      <c t="s" r="C2" s="2">
        <v>81</v>
      </c>
      <c t="s" r="D2" s="2">
        <v>25</v>
      </c>
    </row>
    <row spans="1:4" r="3">
      <c t="s" r="A3" s="3">
        <v>157</v>
      </c>
    </row>
    <row spans="1:4" r="4">
      <c t="s" r="A4" s="4">
        <v>340</v>
      </c>
      <c t="n" r="B4" s="7">
        <v>11744153</v>
      </c>
      <c t="n" r="C4" s="7">
        <v>12592974</v>
      </c>
    </row>
    <row spans="1:4" r="5">
      <c t="s" r="A5" s="4">
        <v>341</v>
      </c>
      <c t="n" r="B5" s="6">
        <v>3140498</v>
      </c>
      <c t="n" r="C5" s="7">
        <v>3051752</v>
      </c>
    </row>
    <row spans="1:4" r="6">
      <c t="s" r="A6" s="4">
        <v>342</v>
      </c>
      <c t="n" r="B6" s="6">
        <v>10587583</v>
      </c>
      <c t="n" r="D6" s="7">
        <v>12371752</v>
      </c>
    </row>
    <row spans="1:4" r="7">
      <c t="s" r="A7" s="4">
        <v>343</v>
      </c>
      <c t="n" r="B7" s="6">
        <v>6038579</v>
      </c>
      <c t="n" r="D7" s="6">
        <v>7699093</v>
      </c>
    </row>
    <row spans="1:4" r="8">
      <c t="s" r="A8" s="4">
        <v>41</v>
      </c>
      <c t="n" r="B8" s="6">
        <v>16626162</v>
      </c>
      <c t="n" r="D8" s="6">
        <v>20070845</v>
      </c>
    </row>
    <row spans="1:4" r="9">
      <c t="s" r="A9" s="4">
        <v>344</v>
      </c>
      <c t="n" r="B9" s="6">
        <v>4190426</v>
      </c>
      <c t="n" r="D9" s="6">
        <v>4240326</v>
      </c>
    </row>
    <row spans="1:4" r="10">
      <c t="s" r="A10" s="4">
        <v>345</v>
      </c>
      <c t="n" r="B10" s="6">
        <v>1941097</v>
      </c>
      <c t="n" r="D10" s="6">
        <v>2266793</v>
      </c>
    </row>
    <row spans="1:4" r="11">
      <c t="s" r="A11" s="4">
        <v>56</v>
      </c>
      <c t="n" r="B11" s="6">
        <v>6131523</v>
      </c>
      <c t="n" r="D11" s="6">
        <v>6507119</v>
      </c>
    </row>
    <row spans="1:4" r="12">
      <c t="s" r="A12" s="4">
        <v>346</v>
      </c>
      <c t="n" r="B12" s="7">
        <v>10494639</v>
      </c>
      <c t="n" r="D12" s="7">
        <v>135637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21"/>
  </cols>
  <sheetData>
    <row spans="1:2" r="1">
      <c t="s" r="A1" s="1">
        <v>347</v>
      </c>
      <c t="s" r="B1" s="2">
        <v>1</v>
      </c>
    </row>
    <row spans="1:2" r="2">
      <c t="s" r="B2" s="2">
        <v>265</v>
      </c>
    </row>
    <row spans="1:2" r="3">
      <c t="s" r="A3" s="3">
        <v>348</v>
      </c>
    </row>
    <row spans="1:2" r="4">
      <c t="s" r="A4" s="4">
        <v>349</v>
      </c>
      <c t="n" r="B4" s="7">
        <v>32469240</v>
      </c>
    </row>
    <row spans="1:2" r="5">
      <c t="s" r="A5" s="4">
        <v>350</v>
      </c>
      <c t="n" r="B5" s="6">
        <v>29647191</v>
      </c>
    </row>
    <row spans="1:2" r="6">
      <c t="s" r="A6" s="4">
        <v>351</v>
      </c>
      <c t="n" r="B6" s="6">
        <v>-22045382</v>
      </c>
    </row>
    <row spans="1:2" r="7">
      <c t="s" r="A7" s="4">
        <v>352</v>
      </c>
      <c t="n" r="B7" s="6">
        <v>-22045382</v>
      </c>
    </row>
    <row spans="1:2" r="8">
      <c t="s" r="A8" s="4">
        <v>353</v>
      </c>
      <c t="n" r="B8" s="6">
        <v>10423858</v>
      </c>
    </row>
    <row spans="1:2" r="9">
      <c t="s" r="A9" s="4">
        <v>354</v>
      </c>
      <c t="n" r="B9" s="6">
        <v>7601809</v>
      </c>
    </row>
    <row spans="1:2" r="10">
      <c t="s" r="A10" s="4">
        <v>269</v>
      </c>
    </row>
    <row spans="1:2" r="11">
      <c t="s" r="A11" s="3">
        <v>348</v>
      </c>
    </row>
    <row spans="1:2" r="12">
      <c t="s" r="A12" s="4">
        <v>355</v>
      </c>
      <c t="n" r="B12" s="7">
        <v>-28220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356</v>
      </c>
      <c t="s" r="B1" s="2">
        <v>1</v>
      </c>
    </row>
    <row spans="1:3" r="2">
      <c t="s" r="B2" s="2">
        <v>2</v>
      </c>
      <c t="s" r="C2" s="2">
        <v>81</v>
      </c>
    </row>
    <row spans="1:3" r="3">
      <c t="s" r="A3" s="3">
        <v>357</v>
      </c>
    </row>
    <row spans="1:3" r="4">
      <c t="s" r="A4" s="4">
        <v>358</v>
      </c>
      <c t="n" r="B4" s="7">
        <v>14524500</v>
      </c>
    </row>
    <row spans="1:3" r="5">
      <c t="s" r="A5" s="4">
        <v>359</v>
      </c>
      <c t="n" r="B5" s="6">
        <v>18454500</v>
      </c>
    </row>
    <row spans="1:3" r="6">
      <c t="s" r="A6" s="4">
        <v>360</v>
      </c>
      <c t="n" r="B6" s="6">
        <v>-7502330</v>
      </c>
    </row>
    <row spans="1:3" r="7">
      <c t="s" r="A7" s="4">
        <v>361</v>
      </c>
      <c t="n" r="B7" s="6">
        <v>-562816</v>
      </c>
    </row>
    <row spans="1:3" r="8">
      <c t="s" r="A8" s="4">
        <v>362</v>
      </c>
      <c t="n" r="B8" s="6">
        <v>-8065146</v>
      </c>
    </row>
    <row spans="1:3" r="9">
      <c t="s" r="A9" s="4">
        <v>363</v>
      </c>
      <c t="n" r="B9" s="6">
        <v>7022170</v>
      </c>
    </row>
    <row spans="1:3" r="10">
      <c t="s" r="A10" s="4">
        <v>364</v>
      </c>
      <c t="n" r="B10" s="6">
        <v>-562816</v>
      </c>
      <c t="n" r="C10" s="7">
        <v>-514556</v>
      </c>
    </row>
    <row spans="1:3" r="11">
      <c t="s" r="A11" s="4">
        <v>365</v>
      </c>
      <c t="n" r="B11" s="6">
        <v>10389354</v>
      </c>
    </row>
    <row spans="1:3" r="12">
      <c t="s" r="A12" s="4">
        <v>269</v>
      </c>
    </row>
    <row spans="1:3" r="13">
      <c t="s" r="A13" s="3">
        <v>357</v>
      </c>
    </row>
    <row spans="1:3" r="14">
      <c t="s" r="A14" s="4">
        <v>366</v>
      </c>
      <c t="n" r="B14" s="6">
        <v>3930000</v>
      </c>
    </row>
    <row spans="1:3" r="15">
      <c t="s" r="A15" s="4">
        <v>367</v>
      </c>
      <c t="n" r="B15" s="7">
        <v>393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368</v>
      </c>
      <c t="s" r="B1" s="2">
        <v>1</v>
      </c>
    </row>
    <row spans="1:3" r="2">
      <c t="s" r="B2" s="2">
        <v>2</v>
      </c>
      <c t="s" r="C2" s="2">
        <v>25</v>
      </c>
    </row>
    <row spans="1:3" r="3">
      <c t="s" r="A3" s="3">
        <v>357</v>
      </c>
    </row>
    <row spans="1:3" r="4">
      <c t="s" r="A4" s="4">
        <v>369</v>
      </c>
      <c t="n" r="B4" s="7">
        <v>18454500</v>
      </c>
      <c t="n" r="C4" s="7">
        <v>14524500</v>
      </c>
    </row>
    <row spans="1:3" r="5">
      <c t="s" r="A5" s="4">
        <v>370</v>
      </c>
      <c t="n" r="B5" s="6">
        <v>-8065146</v>
      </c>
      <c t="n" r="C5" s="6">
        <v>-7502330</v>
      </c>
    </row>
    <row spans="1:3" r="6">
      <c t="s" r="A6" s="4">
        <v>37</v>
      </c>
      <c t="n" r="B6" s="6">
        <v>10389354</v>
      </c>
      <c t="n" r="C6" s="6">
        <v>7022170</v>
      </c>
    </row>
    <row spans="1:3" r="7">
      <c t="s" r="A7" s="4">
        <v>371</v>
      </c>
    </row>
    <row spans="1:3" r="8">
      <c t="s" r="A8" s="3">
        <v>357</v>
      </c>
    </row>
    <row spans="1:3" r="9">
      <c t="s" r="A9" s="4">
        <v>369</v>
      </c>
      <c t="n" r="B9" s="6">
        <v>3498500</v>
      </c>
    </row>
    <row spans="1:3" r="10">
      <c t="s" r="A10" s="4">
        <v>370</v>
      </c>
      <c t="n" r="B10" s="6">
        <v>-2713792</v>
      </c>
    </row>
    <row spans="1:3" r="11">
      <c t="s" r="A11" s="4">
        <v>37</v>
      </c>
      <c t="n" r="B11" s="7">
        <v>784708</v>
      </c>
      <c t="n" r="C11" s="6">
        <v>893723</v>
      </c>
    </row>
    <row spans="1:3" r="12">
      <c t="s" r="A12" s="4">
        <v>372</v>
      </c>
    </row>
    <row spans="1:3" r="13">
      <c t="s" r="A13" s="3">
        <v>357</v>
      </c>
    </row>
    <row spans="1:3" r="14">
      <c t="s" r="A14" s="4">
        <v>247</v>
      </c>
      <c t="s" r="B14" s="4">
        <v>373</v>
      </c>
    </row>
    <row spans="1:3" r="15">
      <c t="s" r="A15" s="4">
        <v>369</v>
      </c>
      <c t="n" r="B15" s="7">
        <v>2027000</v>
      </c>
    </row>
    <row spans="1:3" r="16">
      <c t="s" r="A16" s="4">
        <v>370</v>
      </c>
      <c t="n" r="B16" s="6">
        <v>-1357382</v>
      </c>
    </row>
    <row spans="1:3" r="17">
      <c t="s" r="A17" s="4">
        <v>37</v>
      </c>
      <c t="n" r="B17" s="7">
        <v>669618</v>
      </c>
      <c t="n" r="C17" s="6">
        <v>771161</v>
      </c>
    </row>
    <row spans="1:3" r="18">
      <c t="s" r="A18" s="4">
        <v>374</v>
      </c>
    </row>
    <row spans="1:3" r="19">
      <c t="s" r="A19" s="3">
        <v>357</v>
      </c>
    </row>
    <row spans="1:3" r="20">
      <c t="s" r="A20" s="4">
        <v>247</v>
      </c>
      <c t="s" r="B20" s="4">
        <v>375</v>
      </c>
    </row>
    <row spans="1:3" r="21">
      <c t="s" r="A21" s="4">
        <v>369</v>
      </c>
      <c t="n" r="B21" s="7">
        <v>6468000</v>
      </c>
    </row>
    <row spans="1:3" r="22">
      <c t="s" r="A22" s="4">
        <v>370</v>
      </c>
      <c t="n" r="B22" s="6">
        <v>-3157000</v>
      </c>
    </row>
    <row spans="1:3" r="23">
      <c t="s" r="A23" s="4">
        <v>37</v>
      </c>
      <c t="n" r="B23" s="7">
        <v>3311000</v>
      </c>
      <c t="n" r="C23" s="6">
        <v>3542000</v>
      </c>
    </row>
    <row spans="1:3" r="24">
      <c t="s" r="A24" s="4">
        <v>376</v>
      </c>
    </row>
    <row spans="1:3" r="25">
      <c t="s" r="A25" s="3">
        <v>357</v>
      </c>
    </row>
    <row spans="1:3" r="26">
      <c t="s" r="A26" s="4">
        <v>247</v>
      </c>
      <c t="s" r="B26" s="4">
        <v>250</v>
      </c>
    </row>
    <row spans="1:3" r="27">
      <c t="s" r="A27" s="4">
        <v>369</v>
      </c>
      <c t="n" r="B27" s="7">
        <v>3930000</v>
      </c>
    </row>
    <row spans="1:3" r="28">
      <c t="s" r="A28" s="4">
        <v>370</v>
      </c>
      <c t="n" r="B28" s="6">
        <v>-47733</v>
      </c>
    </row>
    <row spans="1:3" r="29">
      <c t="s" r="A29" s="4">
        <v>37</v>
      </c>
      <c t="n" r="B29" s="7">
        <v>3882267</v>
      </c>
    </row>
    <row spans="1:3" r="30">
      <c t="s" r="A30" s="4">
        <v>377</v>
      </c>
    </row>
    <row spans="1:3" r="31">
      <c t="s" r="A31" s="3">
        <v>357</v>
      </c>
    </row>
    <row spans="1:3" r="32">
      <c t="s" r="A32" s="4">
        <v>247</v>
      </c>
      <c t="s" r="B32" s="4">
        <v>373</v>
      </c>
    </row>
    <row spans="1:3" r="33">
      <c t="s" r="A33" s="4">
        <v>369</v>
      </c>
      <c t="n" r="B33" s="7">
        <v>381000</v>
      </c>
    </row>
    <row spans="1:3" r="34">
      <c t="s" r="A34" s="4">
        <v>370</v>
      </c>
      <c t="n" r="B34" s="6">
        <v>-208034</v>
      </c>
    </row>
    <row spans="1:3" r="35">
      <c t="s" r="A35" s="4">
        <v>37</v>
      </c>
      <c t="n" r="B35" s="7">
        <v>172966</v>
      </c>
      <c t="n" r="C35" s="6">
        <v>192379</v>
      </c>
    </row>
    <row spans="1:3" r="36">
      <c t="s" r="A36" s="4">
        <v>378</v>
      </c>
    </row>
    <row spans="1:3" r="37">
      <c t="s" r="A37" s="3">
        <v>357</v>
      </c>
    </row>
    <row spans="1:3" r="38">
      <c t="s" r="A38" s="4">
        <v>247</v>
      </c>
      <c t="s" r="B38" s="4">
        <v>379</v>
      </c>
    </row>
    <row spans="1:3" r="39">
      <c t="s" r="A39" s="4">
        <v>369</v>
      </c>
      <c t="n" r="B39" s="7">
        <v>2150000</v>
      </c>
    </row>
    <row spans="1:3" r="40">
      <c t="s" r="A40" s="4">
        <v>370</v>
      </c>
      <c t="n" r="B40" s="6">
        <v>-581205</v>
      </c>
    </row>
    <row spans="1:3" r="41">
      <c t="s" r="A41" s="4">
        <v>37</v>
      </c>
      <c t="n" r="B41" s="7">
        <v>1568795</v>
      </c>
      <c t="n" r="C41" s="7">
        <v>1622907</v>
      </c>
    </row>
    <row spans="1:3" r="42">
      <c t="s" r="A42" s="4">
        <v>246</v>
      </c>
    </row>
    <row spans="1:3" r="43">
      <c t="s" r="A43" s="3">
        <v>357</v>
      </c>
    </row>
    <row spans="1:3" r="44">
      <c t="s" r="A44" s="4">
        <v>247</v>
      </c>
      <c t="s" r="B44" s="4">
        <v>248</v>
      </c>
    </row>
    <row spans="1:3" r="45">
      <c t="s" r="A45" s="4">
        <v>380</v>
      </c>
    </row>
    <row spans="1:3" r="46">
      <c t="s" r="A46" s="3">
        <v>357</v>
      </c>
    </row>
    <row spans="1:3" r="47">
      <c t="s" r="A47" s="4">
        <v>247</v>
      </c>
      <c t="s" r="B47" s="4">
        <v>381</v>
      </c>
    </row>
    <row spans="1:3" r="48">
      <c t="s" r="A48" s="4">
        <v>249</v>
      </c>
    </row>
    <row spans="1:3" r="49">
      <c t="s" r="A49" s="3">
        <v>357</v>
      </c>
    </row>
    <row spans="1:3" r="50">
      <c t="s" r="A50" s="4">
        <v>247</v>
      </c>
      <c t="s" r="B50" s="4">
        <v>250</v>
      </c>
    </row>
    <row spans="1:3" r="51">
      <c t="s" r="A51" s="4">
        <v>382</v>
      </c>
    </row>
    <row spans="1:3" r="52">
      <c t="s" r="A52" s="3">
        <v>357</v>
      </c>
    </row>
    <row spans="1:3" r="53">
      <c t="s" r="A53" s="4">
        <v>247</v>
      </c>
      <c t="s" r="B53" s="4">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384</v>
      </c>
      <c t="s" r="B1" s="2">
        <v>1</v>
      </c>
    </row>
    <row spans="1:3" r="2">
      <c t="s" r="B2" s="2">
        <v>2</v>
      </c>
      <c t="s" r="C2" s="2">
        <v>81</v>
      </c>
    </row>
    <row spans="1:3" r="3">
      <c t="s" r="A3" s="3">
        <v>160</v>
      </c>
    </row>
    <row spans="1:3" r="4">
      <c t="s" r="A4" s="4">
        <v>364</v>
      </c>
      <c t="n" r="B4" s="7">
        <v>562816</v>
      </c>
      <c t="n" r="C4" s="7">
        <v>5145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v>
      </c>
      <c t="s" r="B1" s="2">
        <v>1</v>
      </c>
    </row>
    <row spans="1:3" r="2">
      <c t="s" r="B2" s="2">
        <v>2</v>
      </c>
      <c t="s" r="C2" s="2">
        <v>81</v>
      </c>
    </row>
    <row spans="1:3" r="3">
      <c t="s" r="A3" s="3">
        <v>82</v>
      </c>
    </row>
    <row spans="1:3" r="4">
      <c t="s" r="A4" s="4">
        <v>83</v>
      </c>
      <c t="n" r="B4" s="7">
        <v>38436243</v>
      </c>
      <c t="n" r="C4" s="7">
        <v>27937898</v>
      </c>
    </row>
    <row spans="1:3" r="5">
      <c t="s" r="A5" s="4">
        <v>84</v>
      </c>
      <c t="n" r="B5" s="6">
        <v>-1921985</v>
      </c>
      <c t="n" r="C5" s="6">
        <v>-421024</v>
      </c>
    </row>
    <row spans="1:3" r="6">
      <c t="s" r="A6" s="4">
        <v>85</v>
      </c>
      <c t="n" r="B6" s="6">
        <v>36514258</v>
      </c>
      <c t="n" r="C6" s="6">
        <v>27516874</v>
      </c>
    </row>
    <row spans="1:3" r="7">
      <c t="s" r="A7" s="4">
        <v>86</v>
      </c>
      <c t="n" r="B7" s="6">
        <v>913033</v>
      </c>
      <c t="n" r="C7" s="6">
        <v>1249322</v>
      </c>
    </row>
    <row spans="1:3" r="8">
      <c t="s" r="A8" s="4">
        <v>87</v>
      </c>
      <c t="n" r="B8" s="6">
        <v>1209787</v>
      </c>
      <c t="n" r="C8" s="6">
        <v>775954</v>
      </c>
    </row>
    <row spans="1:3" r="9">
      <c t="s" r="A9" s="4">
        <v>88</v>
      </c>
      <c t="n" r="B9" s="6">
        <v>38637078</v>
      </c>
      <c t="n" r="C9" s="6">
        <v>29542150</v>
      </c>
    </row>
    <row spans="1:3" r="10">
      <c t="s" r="A10" s="4">
        <v>89</v>
      </c>
      <c t="n" r="B10" s="6">
        <v>389370</v>
      </c>
      <c t="n" r="C10" s="6">
        <v>438909</v>
      </c>
    </row>
    <row spans="1:3" r="11">
      <c t="s" r="A11" s="3">
        <v>90</v>
      </c>
    </row>
    <row spans="1:3" r="12">
      <c t="s" r="A12" s="4">
        <v>91</v>
      </c>
      <c t="n" r="B12" s="6">
        <v>13742548</v>
      </c>
      <c t="n" r="C12" s="6">
        <v>7739863</v>
      </c>
    </row>
    <row spans="1:3" r="13">
      <c t="s" r="A13" s="4">
        <v>92</v>
      </c>
      <c t="n" r="B13" s="6">
        <v>7622763</v>
      </c>
      <c t="n" r="C13" s="6">
        <v>6069661</v>
      </c>
    </row>
    <row spans="1:3" r="14">
      <c t="s" r="A14" s="4">
        <v>93</v>
      </c>
      <c t="n" r="B14" s="6">
        <v>16792797</v>
      </c>
      <c t="n" r="C14" s="6">
        <v>14083477</v>
      </c>
    </row>
    <row spans="1:3" r="15">
      <c t="s" r="A15" s="4">
        <v>94</v>
      </c>
      <c t="n" r="B15" s="6">
        <v>2748862</v>
      </c>
      <c t="n" r="C15" s="6">
        <v>1381507</v>
      </c>
    </row>
    <row spans="1:3" r="16">
      <c t="s" r="A16" s="4">
        <v>95</v>
      </c>
      <c t="n" r="B16" s="6">
        <v>40906970</v>
      </c>
      <c t="n" r="C16" s="6">
        <v>29274508</v>
      </c>
    </row>
    <row spans="1:3" r="17">
      <c t="s" r="A17" s="3">
        <v>96</v>
      </c>
    </row>
    <row spans="1:3" r="18">
      <c t="s" r="A18" s="4">
        <v>97</v>
      </c>
      <c t="n" r="B18" s="6">
        <v>-1191946</v>
      </c>
      <c t="n" r="C18" s="6">
        <v>-326066</v>
      </c>
    </row>
    <row spans="1:3" r="19">
      <c t="s" r="A19" s="4">
        <v>98</v>
      </c>
      <c t="n" r="B19" s="6">
        <v>229565</v>
      </c>
      <c t="n" r="C19" s="6">
        <v>17349</v>
      </c>
    </row>
    <row spans="1:3" r="20">
      <c t="s" r="A20" s="4">
        <v>99</v>
      </c>
      <c t="n" r="B20" s="6">
        <v>-962381</v>
      </c>
      <c t="n" r="C20" s="6">
        <v>-308717</v>
      </c>
    </row>
    <row spans="1:3" r="21">
      <c t="s" r="A21" s="4">
        <v>100</v>
      </c>
      <c t="n" r="B21" s="6">
        <v>-2842903</v>
      </c>
      <c t="n" r="C21" s="6">
        <v>397834</v>
      </c>
    </row>
    <row spans="1:3" r="22">
      <c t="s" r="A22" s="4">
        <v>101</v>
      </c>
      <c t="n" r="B22" s="6">
        <v>1200000</v>
      </c>
    </row>
    <row spans="1:3" r="23">
      <c t="s" r="A23" s="4">
        <v>102</v>
      </c>
      <c t="n" r="B23" s="6">
        <v>-1642903</v>
      </c>
      <c t="n" r="C23" s="6">
        <v>397834</v>
      </c>
    </row>
    <row spans="1:3" r="24">
      <c t="s" r="A24" s="4">
        <v>103</v>
      </c>
      <c t="n" r="B24" s="6">
        <v>-11761</v>
      </c>
      <c t="n" r="C24" s="6">
        <v>-113588</v>
      </c>
    </row>
    <row spans="1:3" r="25">
      <c t="s" r="A25" s="4">
        <v>104</v>
      </c>
      <c t="n" r="B25" s="6">
        <v>-1654664</v>
      </c>
      <c t="n" r="C25" s="6">
        <v>284246</v>
      </c>
    </row>
    <row spans="1:3" r="26">
      <c t="s" r="A26" s="4">
        <v>105</v>
      </c>
      <c t="n" r="B26" s="6">
        <v>728095</v>
      </c>
      <c t="n" r="C26" s="6">
        <v>1420894</v>
      </c>
    </row>
    <row spans="1:3" r="27">
      <c t="s" r="A27" s="4">
        <v>106</v>
      </c>
      <c t="n" r="B27" s="6">
        <v>-2382759</v>
      </c>
      <c t="n" r="C27" s="6">
        <v>-1136648</v>
      </c>
    </row>
    <row spans="1:3" r="28">
      <c t="s" r="A28" s="4">
        <v>107</v>
      </c>
      <c t="n" r="B28" s="6">
        <v>-157887</v>
      </c>
      <c t="n" r="C28" s="6">
        <v>-195215</v>
      </c>
    </row>
    <row spans="1:3" r="29">
      <c t="s" r="A29" s="4">
        <v>108</v>
      </c>
      <c t="n" r="B29" s="7">
        <v>-2540646</v>
      </c>
      <c t="n" r="C29" s="7">
        <v>-1331863</v>
      </c>
    </row>
    <row spans="1:3" r="30">
      <c t="s" r="A30" s="3">
        <v>109</v>
      </c>
    </row>
    <row spans="1:3" r="31">
      <c t="s" r="A31" s="4">
        <v>110</v>
      </c>
      <c t="n" r="B31" s="9">
        <v>-0.15</v>
      </c>
      <c t="n" r="C31" s="9">
        <v>-0.07000000000000001</v>
      </c>
    </row>
    <row spans="1:3" r="32">
      <c t="s" r="A32" s="4">
        <v>103</v>
      </c>
      <c t="n" r="B32" s="6">
        <v>0</v>
      </c>
      <c t="n" r="C32" s="10">
        <v>-0.01</v>
      </c>
    </row>
    <row spans="1:3" r="33">
      <c t="s" r="A33" s="4">
        <v>111</v>
      </c>
      <c t="n" r="B33" s="9">
        <v>-0.15</v>
      </c>
      <c t="n" r="C33" s="9">
        <v>-0.08</v>
      </c>
    </row>
    <row spans="1:3" r="34">
      <c t="s" r="A34" s="4">
        <v>112</v>
      </c>
      <c t="n" r="B34" s="6">
        <v>17311947</v>
      </c>
      <c t="n" r="C34" s="6">
        <v>17256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r="A1" s="1">
        <v>385</v>
      </c>
      <c t="s" r="B1" s="2">
        <v>265</v>
      </c>
    </row>
    <row spans="1:2" r="2">
      <c t="s" r="A2" s="3">
        <v>386</v>
      </c>
    </row>
    <row spans="1:2" r="3">
      <c t="n" r="A3" s="6">
        <v>2017</v>
      </c>
      <c t="n" r="B3" s="7">
        <v>2248629</v>
      </c>
    </row>
    <row spans="1:2" r="4">
      <c t="n" r="A4" s="6">
        <v>2018</v>
      </c>
      <c t="n" r="B4" s="6">
        <v>2011506</v>
      </c>
    </row>
    <row spans="1:2" r="5">
      <c t="n" r="A5" s="6">
        <v>2019</v>
      </c>
      <c t="n" r="B5" s="6">
        <v>1356950</v>
      </c>
    </row>
    <row spans="1:2" r="6">
      <c t="n" r="A6" s="6">
        <v>2020</v>
      </c>
      <c t="n" r="B6" s="6">
        <v>944931</v>
      </c>
    </row>
    <row spans="1:2" r="7">
      <c t="n" r="A7" s="6">
        <v>2021</v>
      </c>
      <c t="n" r="B7" s="6">
        <v>405931</v>
      </c>
    </row>
    <row spans="1:2" r="8">
      <c t="s" r="A8" s="4">
        <v>387</v>
      </c>
      <c t="n" r="B8" s="7">
        <v>34214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36"/>
    <col customWidth="1" max="3" min="3" width="15"/>
    <col customWidth="1" max="4" min="4" width="14"/>
  </cols>
  <sheetData>
    <row spans="1:4" r="1">
      <c t="s" r="A1" s="1">
        <v>388</v>
      </c>
      <c t="s" r="C1" s="2">
        <v>1</v>
      </c>
    </row>
    <row spans="1:4" r="2">
      <c t="s" r="C2" s="2">
        <v>2</v>
      </c>
      <c t="s" r="D2" s="2">
        <v>25</v>
      </c>
    </row>
    <row spans="1:4" r="3">
      <c t="s" r="A3" s="3">
        <v>389</v>
      </c>
    </row>
    <row spans="1:4" r="4">
      <c t="s" r="A4" s="4">
        <v>46</v>
      </c>
      <c t="n" r="C4" s="7">
        <v>804201</v>
      </c>
      <c t="n" r="D4" s="7">
        <v>308769</v>
      </c>
    </row>
    <row spans="1:4" r="5">
      <c t="s" r="A5" s="4">
        <v>390</v>
      </c>
    </row>
    <row spans="1:4" r="6">
      <c t="s" r="A6" s="3">
        <v>389</v>
      </c>
    </row>
    <row spans="1:4" r="7">
      <c t="s" r="A7" s="4">
        <v>46</v>
      </c>
      <c t="n" r="C7" s="7">
        <v>804201</v>
      </c>
      <c t="n" r="D7" s="7">
        <v>308769</v>
      </c>
    </row>
    <row spans="1:4" r="8">
      <c t="s" r="A8" s="4">
        <v>391</v>
      </c>
      <c t="s" r="B8" s="4">
        <v>392</v>
      </c>
      <c t="s" r="C8" s="4">
        <v>393</v>
      </c>
    </row>
    <row spans="1:4" r="9">
      <c t="s" r="A9" s="4">
        <v>394</v>
      </c>
      <c t="s" r="B9" s="4">
        <v>392</v>
      </c>
      <c t="s" r="C9" s="4">
        <v>395</v>
      </c>
    </row>
    <row spans="1:4" r="10">
      <c t="n" r="A10"/>
    </row>
    <row spans="1:4" r="11">
      <c t="s" r="A11" s="4">
        <v>392</v>
      </c>
      <c t="s" r="B11" s="4">
        <v>396</v>
      </c>
    </row>
  </sheetData>
  <mergeCells count="3">
    <mergeCell ref="A1:B2"/>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94"/>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6"/>
  </cols>
  <sheetData>
    <row spans="1:16" r="1">
      <c t="s" r="A1" s="1">
        <v>397</v>
      </c>
      <c t="s" r="C1" s="2">
        <v>1</v>
      </c>
      <c t="s" r="P1" s="2">
        <v>264</v>
      </c>
    </row>
    <row spans="1:16" r="2">
      <c t="s" r="C2" s="2">
        <v>398</v>
      </c>
      <c t="s" r="D2" s="2">
        <v>399</v>
      </c>
      <c t="s" r="E2" s="2">
        <v>400</v>
      </c>
      <c t="s" r="F2" s="2">
        <v>401</v>
      </c>
      <c t="s" r="G2" s="2">
        <v>402</v>
      </c>
      <c t="s" r="H2" s="2">
        <v>403</v>
      </c>
      <c t="s" r="I2" s="2">
        <v>404</v>
      </c>
      <c t="s" r="J2" s="2">
        <v>405</v>
      </c>
      <c t="s" r="K2" s="2">
        <v>406</v>
      </c>
      <c t="s" r="L2" s="2">
        <v>407</v>
      </c>
      <c t="s" r="M2" s="2">
        <v>408</v>
      </c>
      <c t="s" r="N2" s="2">
        <v>2</v>
      </c>
      <c t="s" r="O2" s="2">
        <v>25</v>
      </c>
      <c t="s" r="P2" s="2">
        <v>25</v>
      </c>
    </row>
    <row spans="1:16" r="3">
      <c t="s" r="A3" s="3">
        <v>409</v>
      </c>
    </row>
    <row spans="1:16" r="4">
      <c t="s" r="A4" s="4">
        <v>410</v>
      </c>
      <c t="n" r="N4" s="7">
        <v>47162818</v>
      </c>
      <c t="n" r="O4" s="7">
        <v>46130597</v>
      </c>
      <c t="n" r="P4" s="7">
        <v>46130597</v>
      </c>
    </row>
    <row spans="1:16" r="5">
      <c t="s" r="A5" s="4">
        <v>411</v>
      </c>
      <c t="s" r="N5" s="4">
        <v>412</v>
      </c>
    </row>
    <row spans="1:16" r="6">
      <c t="s" r="A6" s="4">
        <v>413</v>
      </c>
      <c t="s" r="N6" s="4">
        <v>414</v>
      </c>
    </row>
    <row spans="1:16" r="7">
      <c t="s" r="A7" s="4">
        <v>415</v>
      </c>
      <c t="s" r="N7" s="4">
        <v>416</v>
      </c>
    </row>
    <row spans="1:16" r="8">
      <c t="s" r="A8" s="4">
        <v>417</v>
      </c>
      <c t="s" r="N8" s="4">
        <v>418</v>
      </c>
    </row>
    <row spans="1:16" r="9">
      <c t="s" r="A9" s="4">
        <v>419</v>
      </c>
      <c t="s" r="N9" s="4">
        <v>420</v>
      </c>
    </row>
    <row spans="1:16" r="10">
      <c t="s" r="A10" s="4">
        <v>421</v>
      </c>
      <c t="s" r="N10" s="4">
        <v>422</v>
      </c>
    </row>
    <row spans="1:16" r="11">
      <c t="s" r="A11" s="4">
        <v>423</v>
      </c>
      <c t="n" r="N11" s="7">
        <v>500000</v>
      </c>
    </row>
    <row spans="1:16" r="12">
      <c t="s" r="A12" s="4">
        <v>424</v>
      </c>
      <c t="s" r="N12" s="4">
        <v>425</v>
      </c>
    </row>
    <row spans="1:16" r="13">
      <c t="s" r="A13" s="4">
        <v>426</v>
      </c>
    </row>
    <row spans="1:16" r="14">
      <c t="s" r="A14" s="3">
        <v>409</v>
      </c>
    </row>
    <row spans="1:16" r="15">
      <c t="s" r="A15" s="4">
        <v>410</v>
      </c>
      <c t="n" r="N15" s="7">
        <v>28400000</v>
      </c>
    </row>
    <row spans="1:16" r="16">
      <c t="s" r="A16" s="4">
        <v>427</v>
      </c>
      <c t="s" r="N16" s="4">
        <v>428</v>
      </c>
    </row>
    <row spans="1:16" r="17">
      <c t="s" r="A17" s="4">
        <v>429</v>
      </c>
      <c t="s" r="N17" s="4">
        <v>430</v>
      </c>
    </row>
    <row spans="1:16" r="18">
      <c t="s" r="A18" s="4">
        <v>431</v>
      </c>
      <c t="s" r="N18" s="4">
        <v>432</v>
      </c>
    </row>
    <row spans="1:16" r="19">
      <c t="s" r="A19" s="4">
        <v>433</v>
      </c>
      <c t="s" r="N19" s="4">
        <v>434</v>
      </c>
    </row>
    <row spans="1:16" r="20">
      <c t="s" r="A20" s="4">
        <v>435</v>
      </c>
      <c t="s" r="N20" s="4">
        <v>430</v>
      </c>
    </row>
    <row spans="1:16" r="21">
      <c t="s" r="A21" s="4">
        <v>436</v>
      </c>
      <c t="s" r="N21" s="4">
        <v>430</v>
      </c>
    </row>
    <row spans="1:16" r="22">
      <c t="s" r="A22" s="4">
        <v>437</v>
      </c>
      <c t="s" r="N22" s="4">
        <v>430</v>
      </c>
    </row>
    <row spans="1:16" r="23">
      <c t="s" r="A23" s="4">
        <v>438</v>
      </c>
    </row>
    <row spans="1:16" r="24">
      <c t="s" r="A24" s="3">
        <v>409</v>
      </c>
    </row>
    <row spans="1:16" r="25">
      <c t="s" r="A25" s="4">
        <v>439</v>
      </c>
      <c t="n" r="N25" s="7">
        <v>1013393</v>
      </c>
    </row>
    <row spans="1:16" r="26">
      <c t="s" r="A26" s="4">
        <v>440</v>
      </c>
    </row>
    <row spans="1:16" r="27">
      <c t="s" r="A27" s="3">
        <v>409</v>
      </c>
    </row>
    <row spans="1:16" r="28">
      <c t="s" r="A28" s="4">
        <v>441</v>
      </c>
      <c t="s" r="K28" s="4">
        <v>432</v>
      </c>
    </row>
    <row spans="1:16" r="29">
      <c t="s" r="A29" s="4">
        <v>442</v>
      </c>
    </row>
    <row spans="1:16" r="30">
      <c t="s" r="A30" s="3">
        <v>409</v>
      </c>
    </row>
    <row spans="1:16" r="31">
      <c t="s" r="A31" s="4">
        <v>443</v>
      </c>
      <c t="n" r="N31" s="7">
        <v>12500000</v>
      </c>
    </row>
    <row spans="1:16" r="32">
      <c t="s" r="A32" s="4">
        <v>427</v>
      </c>
      <c t="s" r="N32" s="4">
        <v>444</v>
      </c>
    </row>
    <row spans="1:16" r="33">
      <c t="s" r="A33" s="4">
        <v>445</v>
      </c>
    </row>
    <row spans="1:16" r="34">
      <c t="s" r="A34" s="3">
        <v>409</v>
      </c>
    </row>
    <row spans="1:16" r="35">
      <c t="s" r="A35" s="4">
        <v>446</v>
      </c>
      <c t="n" r="N35" s="7">
        <v>300084</v>
      </c>
    </row>
    <row spans="1:16" r="36">
      <c t="s" r="A36" s="4">
        <v>447</v>
      </c>
    </row>
    <row spans="1:16" r="37">
      <c t="s" r="A37" s="3">
        <v>409</v>
      </c>
    </row>
    <row spans="1:16" r="38">
      <c t="s" r="A38" s="4">
        <v>446</v>
      </c>
      <c t="n" r="N38" s="7">
        <v>193611</v>
      </c>
    </row>
    <row spans="1:16" r="39">
      <c t="s" r="A39" s="4">
        <v>448</v>
      </c>
      <c t="s" r="N39" s="4">
        <v>449</v>
      </c>
    </row>
    <row spans="1:16" r="40">
      <c t="s" r="A40" s="4">
        <v>450</v>
      </c>
    </row>
    <row spans="1:16" r="41">
      <c t="s" r="A41" s="3">
        <v>409</v>
      </c>
    </row>
    <row spans="1:16" r="42">
      <c t="s" r="A42" s="4">
        <v>451</v>
      </c>
      <c t="s" r="N42" s="4">
        <v>452</v>
      </c>
    </row>
    <row spans="1:16" r="43">
      <c t="s" r="A43" s="4">
        <v>453</v>
      </c>
    </row>
    <row spans="1:16" r="44">
      <c t="s" r="A44" s="3">
        <v>409</v>
      </c>
    </row>
    <row spans="1:16" r="45">
      <c t="s" r="A45" s="4">
        <v>454</v>
      </c>
      <c t="s" r="N45" s="4">
        <v>455</v>
      </c>
    </row>
    <row spans="1:16" r="46">
      <c t="s" r="A46" s="4">
        <v>456</v>
      </c>
      <c t="n" r="N46" s="7">
        <v>5000000</v>
      </c>
    </row>
    <row spans="1:16" r="47">
      <c t="s" r="A47" s="4">
        <v>457</v>
      </c>
    </row>
    <row spans="1:16" r="48">
      <c t="s" r="A48" s="3">
        <v>409</v>
      </c>
    </row>
    <row spans="1:16" r="49">
      <c t="s" r="A49" s="4">
        <v>458</v>
      </c>
      <c t="s" r="N49" s="4">
        <v>459</v>
      </c>
    </row>
    <row spans="1:16" r="50">
      <c t="s" r="A50" s="4">
        <v>460</v>
      </c>
    </row>
    <row spans="1:16" r="51">
      <c t="s" r="A51" s="3">
        <v>409</v>
      </c>
    </row>
    <row spans="1:16" r="52">
      <c t="s" r="A52" s="4">
        <v>458</v>
      </c>
      <c t="s" r="N52" s="4">
        <v>459</v>
      </c>
    </row>
    <row spans="1:16" r="53">
      <c t="s" r="A53" s="4">
        <v>461</v>
      </c>
    </row>
    <row spans="1:16" r="54">
      <c t="s" r="A54" s="3">
        <v>409</v>
      </c>
    </row>
    <row spans="1:16" r="55">
      <c t="s" r="A55" s="4">
        <v>458</v>
      </c>
      <c t="s" r="N55" s="4">
        <v>459</v>
      </c>
    </row>
    <row spans="1:16" r="56">
      <c t="s" r="A56" s="4">
        <v>462</v>
      </c>
    </row>
    <row spans="1:16" r="57">
      <c t="s" r="A57" s="3">
        <v>409</v>
      </c>
    </row>
    <row spans="1:16" r="58">
      <c t="s" r="A58" s="4">
        <v>463</v>
      </c>
      <c t="s" r="N58" s="4">
        <v>464</v>
      </c>
    </row>
    <row spans="1:16" r="59">
      <c t="s" r="A59" s="4">
        <v>465</v>
      </c>
    </row>
    <row spans="1:16" r="60">
      <c t="s" r="A60" s="3">
        <v>409</v>
      </c>
    </row>
    <row spans="1:16" r="61">
      <c t="s" r="A61" s="4">
        <v>463</v>
      </c>
      <c t="s" r="N61" s="4">
        <v>416</v>
      </c>
    </row>
    <row spans="1:16" r="62">
      <c t="s" r="A62" s="4">
        <v>390</v>
      </c>
    </row>
    <row spans="1:16" r="63">
      <c t="s" r="A63" s="3">
        <v>409</v>
      </c>
    </row>
    <row spans="1:16" r="64">
      <c t="s" r="A64" s="4">
        <v>391</v>
      </c>
      <c t="s" r="B64" s="4">
        <v>392</v>
      </c>
      <c t="s" r="N64" s="4">
        <v>393</v>
      </c>
    </row>
    <row spans="1:16" r="65">
      <c t="s" r="A65" s="4">
        <v>394</v>
      </c>
      <c t="s" r="B65" s="4">
        <v>392</v>
      </c>
      <c t="s" r="N65" s="4">
        <v>395</v>
      </c>
    </row>
    <row spans="1:16" r="66">
      <c t="s" r="A66" s="4">
        <v>446</v>
      </c>
      <c t="n" r="N66" s="7">
        <v>134051</v>
      </c>
    </row>
    <row spans="1:16" r="67">
      <c t="s" r="A67" s="4">
        <v>466</v>
      </c>
    </row>
    <row spans="1:16" r="68">
      <c t="s" r="A68" s="3">
        <v>409</v>
      </c>
    </row>
    <row spans="1:16" r="69">
      <c t="s" r="A69" s="4">
        <v>448</v>
      </c>
      <c t="s" r="N69" s="4">
        <v>467</v>
      </c>
    </row>
    <row spans="1:16" r="70">
      <c t="s" r="A70" s="4">
        <v>468</v>
      </c>
    </row>
    <row spans="1:16" r="71">
      <c t="s" r="A71" s="3">
        <v>409</v>
      </c>
    </row>
    <row spans="1:16" r="72">
      <c t="s" r="A72" s="4">
        <v>469</v>
      </c>
      <c t="s" r="N72" s="4">
        <v>470</v>
      </c>
    </row>
    <row spans="1:16" r="73">
      <c t="s" r="A73" s="4">
        <v>249</v>
      </c>
    </row>
    <row spans="1:16" r="74">
      <c t="s" r="A74" s="3">
        <v>409</v>
      </c>
    </row>
    <row spans="1:16" r="75">
      <c t="s" r="A75" s="4">
        <v>417</v>
      </c>
      <c t="s" r="N75" s="4">
        <v>471</v>
      </c>
      <c t="s" r="O75" s="4">
        <v>471</v>
      </c>
      <c t="s" r="P75" s="4">
        <v>472</v>
      </c>
    </row>
    <row spans="1:16" r="76">
      <c t="s" r="A76" s="4">
        <v>419</v>
      </c>
      <c t="s" r="N76" s="4">
        <v>422</v>
      </c>
    </row>
    <row spans="1:16" r="77">
      <c t="s" r="A77" s="4">
        <v>421</v>
      </c>
      <c t="s" r="N77" s="4">
        <v>473</v>
      </c>
    </row>
    <row spans="1:16" r="78">
      <c t="s" r="A78" s="4">
        <v>474</v>
      </c>
    </row>
    <row spans="1:16" r="79">
      <c t="s" r="A79" s="3">
        <v>409</v>
      </c>
    </row>
    <row spans="1:16" r="80">
      <c t="s" r="A80" s="4">
        <v>417</v>
      </c>
      <c t="s" r="C80" s="4">
        <v>475</v>
      </c>
      <c t="s" r="D80" s="4">
        <v>476</v>
      </c>
      <c t="s" r="E80" s="4">
        <v>476</v>
      </c>
      <c t="s" r="F80" s="4">
        <v>476</v>
      </c>
      <c t="s" r="G80" s="4">
        <v>476</v>
      </c>
      <c t="s" r="H80" s="4">
        <v>477</v>
      </c>
      <c t="s" r="I80" s="4">
        <v>477</v>
      </c>
      <c t="s" r="J80" s="4">
        <v>477</v>
      </c>
      <c t="s" r="K80" s="4">
        <v>477</v>
      </c>
      <c t="s" r="L80" s="4">
        <v>471</v>
      </c>
      <c t="s" r="M80" s="4">
        <v>471</v>
      </c>
    </row>
    <row spans="1:16" r="81">
      <c t="s" r="A81" s="4">
        <v>478</v>
      </c>
    </row>
    <row spans="1:16" r="82">
      <c t="s" r="A82" s="3">
        <v>409</v>
      </c>
    </row>
    <row spans="1:16" r="83">
      <c t="s" r="A83" s="4">
        <v>448</v>
      </c>
      <c t="s" r="N83" s="4">
        <v>479</v>
      </c>
    </row>
    <row spans="1:16" r="84">
      <c t="s" r="A84" s="4">
        <v>480</v>
      </c>
    </row>
    <row spans="1:16" r="85">
      <c t="s" r="A85" s="3">
        <v>409</v>
      </c>
    </row>
    <row spans="1:16" r="86">
      <c t="s" r="A86" s="4">
        <v>451</v>
      </c>
      <c t="s" r="N86" s="4">
        <v>481</v>
      </c>
      <c t="s" r="O86" s="4">
        <v>481</v>
      </c>
      <c t="s" r="P86" s="4">
        <v>481</v>
      </c>
    </row>
    <row spans="1:16" r="87">
      <c t="s" r="A87" s="4">
        <v>482</v>
      </c>
    </row>
    <row spans="1:16" r="88">
      <c t="s" r="A88" s="3">
        <v>409</v>
      </c>
    </row>
    <row spans="1:16" r="89">
      <c t="s" r="A89" s="4">
        <v>451</v>
      </c>
      <c t="s" r="C89" s="4">
        <v>483</v>
      </c>
      <c t="s" r="D89" s="4">
        <v>475</v>
      </c>
      <c t="s" r="E89" s="4">
        <v>475</v>
      </c>
      <c t="s" r="F89" s="4">
        <v>475</v>
      </c>
      <c t="s" r="G89" s="4">
        <v>475</v>
      </c>
      <c t="s" r="H89" s="4">
        <v>476</v>
      </c>
      <c t="s" r="I89" s="4">
        <v>476</v>
      </c>
      <c t="s" r="J89" s="4">
        <v>476</v>
      </c>
      <c t="s" r="K89" s="4">
        <v>476</v>
      </c>
      <c t="s" r="L89" s="4">
        <v>481</v>
      </c>
      <c t="s" r="M89" s="4">
        <v>481</v>
      </c>
    </row>
    <row spans="1:16" r="90">
      <c t="s" r="A90" s="4">
        <v>484</v>
      </c>
    </row>
    <row spans="1:16" r="91">
      <c t="s" r="A91" s="3">
        <v>409</v>
      </c>
    </row>
    <row spans="1:16" r="92">
      <c t="s" r="A92" s="4">
        <v>469</v>
      </c>
      <c t="s" r="N92" s="4">
        <v>485</v>
      </c>
    </row>
    <row spans="1:16" r="93">
      <c t="n" r="A93"/>
    </row>
    <row spans="1:16" r="94">
      <c t="s" r="A94" s="4">
        <v>392</v>
      </c>
      <c t="s" r="B94" s="4">
        <v>396</v>
      </c>
    </row>
  </sheetData>
  <mergeCells count="4">
    <mergeCell ref="A1:B2"/>
    <mergeCell ref="C1:O1"/>
    <mergeCell ref="A93:O93"/>
    <mergeCell ref="B94:O9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36"/>
    <col customWidth="1" max="3" min="3" width="15"/>
    <col customWidth="1" max="4" min="4" width="14"/>
  </cols>
  <sheetData>
    <row spans="1:4" r="1">
      <c t="s" r="A1" s="1">
        <v>486</v>
      </c>
      <c t="s" r="C1" s="2">
        <v>1</v>
      </c>
    </row>
    <row spans="1:4" r="2">
      <c t="s" r="C2" s="2">
        <v>2</v>
      </c>
      <c t="s" r="D2" s="2">
        <v>25</v>
      </c>
    </row>
    <row spans="1:4" r="3">
      <c t="s" r="A3" s="3">
        <v>409</v>
      </c>
    </row>
    <row spans="1:4" r="4">
      <c t="s" r="A4" s="4">
        <v>410</v>
      </c>
      <c t="n" r="C4" s="7">
        <v>47162818</v>
      </c>
      <c t="n" r="D4" s="7">
        <v>46130597</v>
      </c>
    </row>
    <row spans="1:4" r="5">
      <c t="s" r="A5" s="4">
        <v>487</v>
      </c>
      <c t="n" r="C5" s="6">
        <v>-4733276</v>
      </c>
      <c t="n" r="D5" s="6">
        <v>-4601320</v>
      </c>
    </row>
    <row spans="1:4" r="6">
      <c t="s" r="A6" s="4">
        <v>488</v>
      </c>
      <c t="n" r="C6" s="6">
        <v>42429542</v>
      </c>
      <c t="n" r="D6" s="6">
        <v>41529277</v>
      </c>
    </row>
    <row spans="1:4" r="7">
      <c t="s" r="A7" s="4">
        <v>302</v>
      </c>
    </row>
    <row spans="1:4" r="8">
      <c t="s" r="A8" s="3">
        <v>409</v>
      </c>
    </row>
    <row spans="1:4" r="9">
      <c t="s" r="A9" s="4">
        <v>489</v>
      </c>
      <c t="n" r="C9" s="6">
        <v>28375000</v>
      </c>
      <c t="n" r="D9" s="6">
        <v>28375000</v>
      </c>
    </row>
    <row spans="1:4" r="10">
      <c t="s" r="A10" s="4">
        <v>490</v>
      </c>
      <c t="n" r="C10" s="6">
        <v>11500000</v>
      </c>
      <c t="n" r="D10" s="6">
        <v>10500000</v>
      </c>
    </row>
    <row spans="1:4" r="11">
      <c t="s" r="A11" s="4">
        <v>491</v>
      </c>
      <c t="n" r="C11" s="7">
        <v>-612182</v>
      </c>
      <c t="n" r="D11" s="6">
        <v>-644403</v>
      </c>
    </row>
    <row spans="1:4" r="12">
      <c t="s" r="A12" s="4">
        <v>492</v>
      </c>
    </row>
    <row spans="1:4" r="13">
      <c t="s" r="A13" s="3">
        <v>409</v>
      </c>
    </row>
    <row spans="1:4" r="14">
      <c t="s" r="A14" s="4">
        <v>448</v>
      </c>
      <c t="s" r="B14" s="4">
        <v>392</v>
      </c>
      <c t="s" r="C14" s="4">
        <v>493</v>
      </c>
    </row>
    <row spans="1:4" r="15">
      <c t="s" r="A15" s="4">
        <v>427</v>
      </c>
      <c t="s" r="C15" s="4">
        <v>494</v>
      </c>
    </row>
    <row spans="1:4" r="16">
      <c t="s" r="A16" s="4">
        <v>495</v>
      </c>
    </row>
    <row spans="1:4" r="17">
      <c t="s" r="A17" s="3">
        <v>409</v>
      </c>
    </row>
    <row spans="1:4" r="18">
      <c t="s" r="A18" s="4">
        <v>448</v>
      </c>
      <c t="s" r="B18" s="4">
        <v>392</v>
      </c>
      <c t="s" r="C18" s="4">
        <v>493</v>
      </c>
    </row>
    <row spans="1:4" r="19">
      <c t="s" r="A19" s="4">
        <v>427</v>
      </c>
      <c t="s" r="C19" s="4">
        <v>496</v>
      </c>
    </row>
    <row spans="1:4" r="20">
      <c t="s" r="A20" s="4">
        <v>497</v>
      </c>
    </row>
    <row spans="1:4" r="21">
      <c t="s" r="A21" s="3">
        <v>409</v>
      </c>
    </row>
    <row spans="1:4" r="22">
      <c t="s" r="A22" s="4">
        <v>448</v>
      </c>
      <c t="s" r="B22" s="4">
        <v>392</v>
      </c>
      <c t="s" r="C22" s="4">
        <v>498</v>
      </c>
    </row>
    <row spans="1:4" r="23">
      <c t="s" r="A23" s="4">
        <v>427</v>
      </c>
      <c t="s" r="C23" s="4">
        <v>499</v>
      </c>
    </row>
    <row spans="1:4" r="24">
      <c t="s" r="A24" s="4">
        <v>489</v>
      </c>
      <c t="n" r="C24" s="7">
        <v>7900000</v>
      </c>
      <c t="n" r="D24" s="7">
        <v>7900000</v>
      </c>
    </row>
    <row spans="1:4" r="25">
      <c t="n" r="A25"/>
    </row>
    <row spans="1:4" r="26">
      <c t="s" r="A26" s="4">
        <v>392</v>
      </c>
      <c t="s" r="B26" s="4">
        <v>396</v>
      </c>
    </row>
  </sheetData>
  <mergeCells count="3">
    <mergeCell ref="A1:B2"/>
    <mergeCell ref="A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5"/>
    <col customWidth="1" max="2" min="2" width="15"/>
  </cols>
  <sheetData>
    <row spans="1:2" r="1">
      <c t="s" r="A1" s="1">
        <v>500</v>
      </c>
      <c t="s" r="B1" s="2">
        <v>1</v>
      </c>
    </row>
    <row spans="1:2" r="2">
      <c t="s" r="B2" s="2">
        <v>2</v>
      </c>
    </row>
    <row spans="1:2" r="3">
      <c t="s" r="A3" s="4">
        <v>501</v>
      </c>
    </row>
    <row spans="1:2" r="4">
      <c t="s" r="A4" s="3">
        <v>409</v>
      </c>
    </row>
    <row spans="1:2" r="5">
      <c t="s" r="A5" s="4">
        <v>502</v>
      </c>
      <c t="s" r="B5" s="4">
        <v>503</v>
      </c>
    </row>
    <row spans="1:2" r="6">
      <c t="s" r="A6" s="4">
        <v>504</v>
      </c>
    </row>
    <row spans="1:2" r="7">
      <c t="s" r="A7" s="3">
        <v>409</v>
      </c>
    </row>
    <row spans="1:2" r="8">
      <c t="s" r="A8" s="4">
        <v>463</v>
      </c>
      <c t="s" r="B8" s="4">
        <v>505</v>
      </c>
    </row>
    <row spans="1:2" r="9">
      <c t="s" r="A9" s="4">
        <v>506</v>
      </c>
    </row>
    <row spans="1:2" r="10">
      <c t="s" r="A10" s="3">
        <v>409</v>
      </c>
    </row>
    <row spans="1:2" r="11">
      <c t="s" r="A11" s="4">
        <v>463</v>
      </c>
      <c t="s" r="B11" s="4">
        <v>507</v>
      </c>
    </row>
    <row spans="1:2" r="12">
      <c t="s" r="A12" s="4">
        <v>508</v>
      </c>
    </row>
    <row spans="1:2" r="13">
      <c t="s" r="A13" s="3">
        <v>409</v>
      </c>
    </row>
    <row spans="1:2" r="14">
      <c t="s" r="A14" s="4">
        <v>509</v>
      </c>
      <c t="s" r="B14" s="4">
        <v>483</v>
      </c>
    </row>
    <row spans="1:2" r="15">
      <c t="s" r="A15" s="4">
        <v>510</v>
      </c>
    </row>
    <row spans="1:2" r="16">
      <c t="s" r="A16" s="3">
        <v>409</v>
      </c>
    </row>
    <row spans="1:2" r="17">
      <c t="s" r="A17" s="4">
        <v>502</v>
      </c>
      <c t="s" r="B17" s="4">
        <v>503</v>
      </c>
    </row>
    <row spans="1:2" r="18">
      <c t="s" r="A18" s="4">
        <v>511</v>
      </c>
    </row>
    <row spans="1:2" r="19">
      <c t="s" r="A19" s="3">
        <v>409</v>
      </c>
    </row>
    <row spans="1:2" r="20">
      <c t="s" r="A20" s="4">
        <v>463</v>
      </c>
      <c t="s" r="B20" s="4">
        <v>498</v>
      </c>
    </row>
    <row spans="1:2" r="21">
      <c t="s" r="A21" s="4">
        <v>512</v>
      </c>
    </row>
    <row spans="1:2" r="22">
      <c t="s" r="A22" s="3">
        <v>409</v>
      </c>
    </row>
    <row spans="1:2" r="23">
      <c t="s" r="A23" s="4">
        <v>463</v>
      </c>
      <c t="s" r="B23" s="4">
        <v>513</v>
      </c>
    </row>
    <row spans="1:2" r="24">
      <c t="s" r="A24" s="4">
        <v>514</v>
      </c>
    </row>
    <row spans="1:2" r="25">
      <c t="s" r="A25" s="3">
        <v>409</v>
      </c>
    </row>
    <row spans="1:2" r="26">
      <c t="s" r="A26" s="4">
        <v>509</v>
      </c>
      <c t="s" r="B26" s="4">
        <v>476</v>
      </c>
    </row>
    <row spans="1:2" r="27">
      <c t="s" r="A27" s="4">
        <v>515</v>
      </c>
    </row>
    <row spans="1:2" r="28">
      <c t="s" r="A28" s="3">
        <v>409</v>
      </c>
    </row>
    <row spans="1:2" r="29">
      <c t="s" r="A29" s="4">
        <v>509</v>
      </c>
      <c t="s" r="B29" s="4">
        <v>483</v>
      </c>
    </row>
    <row spans="1:2" r="30">
      <c t="s" r="A30" s="4">
        <v>516</v>
      </c>
    </row>
    <row spans="1:2" r="31">
      <c t="s" r="A31" s="3">
        <v>409</v>
      </c>
    </row>
    <row spans="1:2" r="32">
      <c t="s" r="A32" s="4">
        <v>502</v>
      </c>
      <c t="s" r="B32" s="4">
        <v>503</v>
      </c>
    </row>
    <row spans="1:2" r="33">
      <c t="s" r="A33" s="4">
        <v>517</v>
      </c>
    </row>
    <row spans="1:2" r="34">
      <c t="s" r="A34" s="3">
        <v>409</v>
      </c>
    </row>
    <row spans="1:2" r="35">
      <c t="s" r="A35" s="4">
        <v>463</v>
      </c>
      <c t="s" r="B35" s="4">
        <v>518</v>
      </c>
    </row>
    <row spans="1:2" r="36">
      <c t="s" r="A36" s="4">
        <v>519</v>
      </c>
    </row>
    <row spans="1:2" r="37">
      <c t="s" r="A37" s="3">
        <v>409</v>
      </c>
    </row>
    <row spans="1:2" r="38">
      <c t="s" r="A38" s="4">
        <v>463</v>
      </c>
      <c t="s" r="B38" s="4">
        <v>520</v>
      </c>
    </row>
    <row spans="1:2" r="39">
      <c t="s" r="A39" s="4">
        <v>521</v>
      </c>
    </row>
    <row spans="1:2" r="40">
      <c t="s" r="A40" s="3">
        <v>409</v>
      </c>
    </row>
    <row spans="1:2" r="41">
      <c t="s" r="A41" s="4">
        <v>509</v>
      </c>
      <c t="s" r="B41" s="4">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spans="1:2" r="1">
      <c t="s" r="A1" s="1">
        <v>522</v>
      </c>
      <c t="s" r="B1" s="2">
        <v>265</v>
      </c>
    </row>
    <row spans="1:2" r="2">
      <c t="s" r="A2" s="3">
        <v>523</v>
      </c>
    </row>
    <row spans="1:2" r="3">
      <c t="n" r="A3" s="6">
        <v>2017</v>
      </c>
      <c t="n" r="B3" s="7">
        <v>4733276</v>
      </c>
    </row>
    <row spans="1:2" r="4">
      <c t="n" r="A4" s="6">
        <v>2018</v>
      </c>
      <c t="n" r="B4" s="6">
        <v>4922350</v>
      </c>
    </row>
    <row spans="1:2" r="5">
      <c t="n" r="A5" s="6">
        <v>2019</v>
      </c>
      <c t="n" r="B5" s="6">
        <v>16560781</v>
      </c>
    </row>
    <row spans="1:2" r="6">
      <c t="n" r="A6" s="6">
        <v>2020</v>
      </c>
      <c t="n" r="B6" s="6">
        <v>5205713</v>
      </c>
    </row>
    <row spans="1:2" r="7">
      <c t="n" r="A7" s="6">
        <v>2021</v>
      </c>
      <c t="n" r="B7" s="7">
        <v>163528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7"/>
    <col customWidth="1" max="2" min="2" width="36"/>
    <col customWidth="1" max="3" min="3" width="15"/>
    <col customWidth="1" max="4" min="4" width="14"/>
  </cols>
  <sheetData>
    <row spans="1:4" r="1">
      <c t="s" r="A1" s="1">
        <v>524</v>
      </c>
      <c t="s" r="C1" s="2">
        <v>1</v>
      </c>
    </row>
    <row spans="1:4" r="2">
      <c t="s" r="C2" s="2">
        <v>2</v>
      </c>
      <c t="s" r="D2" s="2">
        <v>25</v>
      </c>
    </row>
    <row spans="1:4" r="3">
      <c t="s" r="A3" s="3">
        <v>525</v>
      </c>
    </row>
    <row spans="1:4" r="4">
      <c t="s" r="A4" s="4">
        <v>526</v>
      </c>
      <c t="n" r="C4" s="7">
        <v>32861270</v>
      </c>
      <c t="n" r="D4" s="7">
        <v>33609661</v>
      </c>
    </row>
    <row spans="1:4" r="5">
      <c t="s" r="A5" s="4">
        <v>527</v>
      </c>
      <c t="n" r="C5" s="6">
        <v>-4319280</v>
      </c>
      <c t="n" r="D5" s="6">
        <v>-4478968</v>
      </c>
    </row>
    <row spans="1:4" r="6">
      <c t="s" r="A6" s="4">
        <v>528</v>
      </c>
      <c t="n" r="C6" s="6">
        <v>28541990</v>
      </c>
      <c t="n" r="D6" s="6">
        <v>29130693</v>
      </c>
    </row>
    <row spans="1:4" r="7">
      <c t="s" r="A7" s="4">
        <v>529</v>
      </c>
    </row>
    <row spans="1:4" r="8">
      <c t="s" r="A8" s="3">
        <v>525</v>
      </c>
    </row>
    <row spans="1:4" r="9">
      <c t="s" r="A9" s="4">
        <v>526</v>
      </c>
      <c t="n" r="C9" s="6">
        <v>24297628</v>
      </c>
      <c t="n" r="D9" s="6">
        <v>24424341</v>
      </c>
    </row>
    <row spans="1:4" r="10">
      <c t="s" r="A10" s="4">
        <v>530</v>
      </c>
    </row>
    <row spans="1:4" r="11">
      <c t="s" r="A11" s="3">
        <v>525</v>
      </c>
    </row>
    <row spans="1:4" r="12">
      <c t="s" r="A12" s="4">
        <v>526</v>
      </c>
      <c t="n" r="C12" s="7">
        <v>8563642</v>
      </c>
      <c t="n" r="D12" s="7">
        <v>9185320</v>
      </c>
    </row>
    <row spans="1:4" r="13">
      <c t="s" r="A13" s="4">
        <v>531</v>
      </c>
    </row>
    <row spans="1:4" r="14">
      <c t="s" r="A14" s="3">
        <v>525</v>
      </c>
    </row>
    <row spans="1:4" r="15">
      <c t="s" r="A15" s="4">
        <v>448</v>
      </c>
      <c t="s" r="B15" s="4">
        <v>392</v>
      </c>
      <c t="s" r="C15" s="4">
        <v>449</v>
      </c>
    </row>
    <row spans="1:4" r="16">
      <c t="s" r="A16" s="4">
        <v>427</v>
      </c>
      <c t="s" r="C16" s="4">
        <v>532</v>
      </c>
    </row>
    <row spans="1:4" r="17">
      <c t="s" r="A17" s="4">
        <v>533</v>
      </c>
    </row>
    <row spans="1:4" r="18">
      <c t="s" r="A18" s="3">
        <v>525</v>
      </c>
    </row>
    <row spans="1:4" r="19">
      <c t="s" r="A19" s="4">
        <v>448</v>
      </c>
      <c t="s" r="C19" s="4">
        <v>467</v>
      </c>
    </row>
    <row spans="1:4" r="20">
      <c t="s" r="A20" s="4">
        <v>534</v>
      </c>
    </row>
    <row spans="1:4" r="21">
      <c t="s" r="A21" s="3">
        <v>525</v>
      </c>
    </row>
    <row spans="1:4" r="22">
      <c t="s" r="A22" s="4">
        <v>448</v>
      </c>
      <c t="s" r="B22" s="4">
        <v>392</v>
      </c>
      <c t="s" r="C22" s="4">
        <v>467</v>
      </c>
    </row>
    <row spans="1:4" r="23">
      <c t="s" r="A23" s="4">
        <v>427</v>
      </c>
      <c t="s" r="C23" s="4">
        <v>535</v>
      </c>
    </row>
    <row spans="1:4" r="24">
      <c t="s" r="A24" s="4">
        <v>536</v>
      </c>
    </row>
    <row spans="1:4" r="25">
      <c t="s" r="A25" s="3">
        <v>525</v>
      </c>
    </row>
    <row spans="1:4" r="26">
      <c t="s" r="A26" s="4">
        <v>448</v>
      </c>
      <c t="s" r="C26" s="4">
        <v>479</v>
      </c>
    </row>
    <row spans="1:4" r="27">
      <c t="s" r="A27" s="4">
        <v>537</v>
      </c>
    </row>
    <row spans="1:4" r="28">
      <c t="s" r="A28" s="3">
        <v>525</v>
      </c>
    </row>
    <row spans="1:4" r="29">
      <c t="s" r="A29" s="4">
        <v>448</v>
      </c>
      <c t="s" r="B29" s="4">
        <v>392</v>
      </c>
      <c t="s" r="C29" s="4">
        <v>479</v>
      </c>
    </row>
    <row spans="1:4" r="30">
      <c t="s" r="A30" s="4">
        <v>427</v>
      </c>
      <c t="s" r="C30" s="4">
        <v>494</v>
      </c>
    </row>
    <row spans="1:4" r="31">
      <c t="n" r="A31"/>
    </row>
    <row spans="1:4" r="32">
      <c t="s" r="A32" s="4">
        <v>392</v>
      </c>
      <c t="s" r="B32" s="4">
        <v>396</v>
      </c>
    </row>
  </sheetData>
  <mergeCells count="3">
    <mergeCell ref="A1:B2"/>
    <mergeCell ref="A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r="A1" s="1">
        <v>538</v>
      </c>
      <c t="s" r="B1" s="2">
        <v>265</v>
      </c>
    </row>
    <row spans="1:2" r="2">
      <c t="s" r="A2" s="3">
        <v>539</v>
      </c>
    </row>
    <row spans="1:2" r="3">
      <c t="n" r="A3" s="6">
        <v>2017</v>
      </c>
      <c t="n" r="B3" s="7">
        <v>4319280</v>
      </c>
    </row>
    <row spans="1:2" r="4">
      <c t="n" r="A4" s="6">
        <v>2018</v>
      </c>
      <c t="n" r="B4" s="6">
        <v>2868010</v>
      </c>
    </row>
    <row spans="1:2" r="5">
      <c t="n" r="A5" s="6">
        <v>2019</v>
      </c>
      <c t="n" r="B5" s="6">
        <v>1680296</v>
      </c>
    </row>
    <row spans="1:2" r="6">
      <c t="n" r="A6" s="6">
        <v>2020</v>
      </c>
      <c t="n" r="B6" s="6">
        <v>1483071</v>
      </c>
    </row>
    <row spans="1:2" r="7">
      <c t="n" r="A7" s="6">
        <v>2021</v>
      </c>
      <c t="n" r="B7" s="6">
        <v>1310455</v>
      </c>
    </row>
    <row spans="1:2" r="8">
      <c t="s" r="A8" s="4">
        <v>387</v>
      </c>
      <c t="n" r="B8" s="7">
        <v>212001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40</v>
      </c>
      <c t="s" r="B1" s="2">
        <v>1</v>
      </c>
      <c t="s" r="C1" s="2">
        <v>264</v>
      </c>
    </row>
    <row spans="1:4" r="2">
      <c t="s" r="B2" s="2">
        <v>2</v>
      </c>
      <c t="s" r="C2" s="2">
        <v>541</v>
      </c>
      <c t="s" r="D2" s="2">
        <v>25</v>
      </c>
    </row>
    <row spans="1:4" r="3">
      <c t="s" r="A3" s="3">
        <v>542</v>
      </c>
    </row>
    <row spans="1:4" r="4">
      <c t="s" r="A4" s="4">
        <v>78</v>
      </c>
      <c t="n" r="B4" s="6">
        <v>17375394</v>
      </c>
      <c t="n" r="D4" s="6">
        <v>17303180</v>
      </c>
    </row>
    <row spans="1:4" r="5">
      <c t="s" r="A5" s="4">
        <v>543</v>
      </c>
      <c t="n" r="B5" s="7">
        <v>1737</v>
      </c>
      <c t="n" r="D5" s="7">
        <v>1730</v>
      </c>
    </row>
    <row spans="1:4" r="6">
      <c t="s" r="A6" s="4">
        <v>544</v>
      </c>
      <c t="n" r="B6" s="7">
        <v>10000</v>
      </c>
    </row>
    <row spans="1:4" r="7">
      <c t="s" r="A7" s="4">
        <v>545</v>
      </c>
      <c t="n" r="B7" s="7">
        <v>20</v>
      </c>
    </row>
    <row spans="1:4" r="8">
      <c t="s" r="A8" s="4">
        <v>546</v>
      </c>
    </row>
    <row spans="1:4" r="9">
      <c t="s" r="A9" s="3">
        <v>542</v>
      </c>
    </row>
    <row spans="1:4" r="10">
      <c t="s" r="A10" s="4">
        <v>547</v>
      </c>
      <c t="n" r="C10" s="7">
        <v>435000</v>
      </c>
    </row>
    <row spans="1:4" r="11">
      <c t="s" r="A11" s="4">
        <v>548</v>
      </c>
      <c t="n" r="C11" s="6">
        <v>87000</v>
      </c>
    </row>
    <row spans="1:4" r="12">
      <c t="s" r="A12" s="4">
        <v>549</v>
      </c>
    </row>
    <row spans="1:4" r="13">
      <c t="s" r="A13" s="3">
        <v>542</v>
      </c>
    </row>
    <row spans="1:4" r="14">
      <c t="s" r="A14" s="4">
        <v>550</v>
      </c>
      <c t="n" r="C14" s="7">
        <v>100000</v>
      </c>
    </row>
    <row spans="1:4" r="15">
      <c t="s" r="A15" s="4">
        <v>78</v>
      </c>
      <c t="n" r="C15" s="6">
        <v>1000</v>
      </c>
    </row>
    <row spans="1:4" r="16">
      <c t="s" r="A16" s="4">
        <v>543</v>
      </c>
      <c t="n" r="C16" s="7">
        <v>5000</v>
      </c>
    </row>
    <row spans="1:4" r="17">
      <c t="s" r="A17" s="4">
        <v>547</v>
      </c>
      <c t="n" r="C17" s="6">
        <v>8700000</v>
      </c>
    </row>
    <row spans="1:4" r="18">
      <c t="s" r="A18" s="4">
        <v>551</v>
      </c>
      <c t="s" r="B18" s="4">
        <v>479</v>
      </c>
    </row>
    <row spans="1:4" r="19">
      <c t="s" r="A19" s="4">
        <v>552</v>
      </c>
    </row>
    <row spans="1:4" r="20">
      <c t="s" r="A20" s="3">
        <v>542</v>
      </c>
    </row>
    <row spans="1:4" r="21">
      <c t="s" r="A21" s="4">
        <v>550</v>
      </c>
      <c t="n" r="C21" s="7">
        <v>105000</v>
      </c>
    </row>
    <row spans="1:4" r="22">
      <c t="s" r="A22" s="4">
        <v>553</v>
      </c>
      <c t="n" r="C22" s="6">
        <v>87</v>
      </c>
    </row>
    <row spans="1:4" r="23">
      <c t="s" r="A23" s="4">
        <v>554</v>
      </c>
    </row>
    <row spans="1:4" r="24">
      <c t="s" r="A24" s="3">
        <v>542</v>
      </c>
    </row>
    <row spans="1:4" r="25">
      <c t="s" r="A25" s="4">
        <v>550</v>
      </c>
      <c t="n" r="C25" s="7">
        <v>913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r="A1" s="1">
        <v>555</v>
      </c>
      <c t="s" r="B1" s="2">
        <v>1</v>
      </c>
    </row>
    <row spans="1:4" r="2">
      <c t="s" r="B2" s="2">
        <v>2</v>
      </c>
      <c t="s" r="C2" s="2">
        <v>81</v>
      </c>
      <c t="s" r="D2" s="2">
        <v>25</v>
      </c>
    </row>
    <row spans="1:4" r="3">
      <c t="s" r="A3" s="3">
        <v>169</v>
      </c>
    </row>
    <row spans="1:4" r="4">
      <c t="s" r="A4" s="4">
        <v>556</v>
      </c>
      <c t="n" r="B4" s="7">
        <v>0</v>
      </c>
      <c t="n" r="C4" s="7">
        <v>0</v>
      </c>
    </row>
    <row spans="1:4" r="5">
      <c t="s" r="A5" s="4">
        <v>557</v>
      </c>
      <c t="n" r="B5" s="7">
        <v>567197</v>
      </c>
      <c t="n" r="D5" s="7">
        <v>4245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81</v>
      </c>
    </row>
    <row spans="1:3" r="3">
      <c t="s" r="A3" s="3">
        <v>114</v>
      </c>
    </row>
    <row spans="1:3" r="4">
      <c t="s" r="A4" s="4">
        <v>104</v>
      </c>
      <c t="n" r="B4" s="7">
        <v>-1654664</v>
      </c>
      <c t="n" r="C4" s="7">
        <v>284246</v>
      </c>
    </row>
    <row spans="1:3" r="5">
      <c t="s" r="A5" s="4">
        <v>115</v>
      </c>
      <c t="n" r="B5" s="6">
        <v>-11761</v>
      </c>
      <c t="n" r="C5" s="6">
        <v>-113588</v>
      </c>
    </row>
    <row spans="1:3" r="6">
      <c t="s" r="A6" s="4">
        <v>116</v>
      </c>
      <c t="n" r="B6" s="6">
        <v>-1642903</v>
      </c>
      <c t="n" r="C6" s="6">
        <v>397834</v>
      </c>
    </row>
    <row spans="1:3" r="7">
      <c t="s" r="A7" s="3">
        <v>117</v>
      </c>
    </row>
    <row spans="1:3" r="8">
      <c t="s" r="A8" s="4">
        <v>94</v>
      </c>
      <c t="n" r="B8" s="6">
        <v>2748862</v>
      </c>
      <c t="n" r="C8" s="6">
        <v>1381507</v>
      </c>
    </row>
    <row spans="1:3" r="9">
      <c t="s" r="A9" s="4">
        <v>36</v>
      </c>
      <c t="n" r="B9" s="6">
        <v>-1200000</v>
      </c>
    </row>
    <row spans="1:3" r="10">
      <c t="s" r="A10" s="4">
        <v>118</v>
      </c>
      <c t="n" r="B10" s="6">
        <v>-252753</v>
      </c>
      <c t="n" r="C10" s="6">
        <v>118954</v>
      </c>
    </row>
    <row spans="1:3" r="11">
      <c t="s" r="A11" s="4">
        <v>84</v>
      </c>
      <c t="n" r="B11" s="6">
        <v>1921985</v>
      </c>
      <c t="n" r="C11" s="6">
        <v>421024</v>
      </c>
    </row>
    <row spans="1:3" r="12">
      <c t="s" r="A12" s="4">
        <v>89</v>
      </c>
      <c t="n" r="B12" s="6">
        <v>-389370</v>
      </c>
      <c t="n" r="C12" s="6">
        <v>-438909</v>
      </c>
    </row>
    <row spans="1:3" r="13">
      <c t="s" r="A13" s="3">
        <v>119</v>
      </c>
    </row>
    <row spans="1:3" r="14">
      <c t="s" r="A14" s="4">
        <v>120</v>
      </c>
      <c t="n" r="B14" s="6">
        <v>-3995900</v>
      </c>
      <c t="n" r="C14" s="6">
        <v>-137980</v>
      </c>
    </row>
    <row spans="1:3" r="15">
      <c t="s" r="A15" s="4">
        <v>29</v>
      </c>
      <c t="n" r="B15" s="6">
        <v>-170435</v>
      </c>
      <c t="n" r="C15" s="6">
        <v>-9270</v>
      </c>
    </row>
    <row spans="1:3" r="16">
      <c t="s" r="A16" s="4">
        <v>30</v>
      </c>
      <c t="n" r="B16" s="6">
        <v>-846735</v>
      </c>
      <c t="n" r="C16" s="6">
        <v>-127251</v>
      </c>
    </row>
    <row spans="1:3" r="17">
      <c t="s" r="A17" s="4">
        <v>31</v>
      </c>
      <c t="n" r="B17" s="6">
        <v>-4108358</v>
      </c>
      <c t="n" r="C17" s="6">
        <v>403965</v>
      </c>
    </row>
    <row spans="1:3" r="18">
      <c t="s" r="A18" s="4">
        <v>39</v>
      </c>
      <c t="n" r="B18" s="6">
        <v>60703</v>
      </c>
      <c t="n" r="C18" s="6">
        <v>-115625</v>
      </c>
    </row>
    <row spans="1:3" r="19">
      <c t="s" r="A19" s="4">
        <v>43</v>
      </c>
      <c t="n" r="B19" s="6">
        <v>4247783</v>
      </c>
      <c t="n" r="C19" s="6">
        <v>112451</v>
      </c>
    </row>
    <row spans="1:3" r="20">
      <c t="s" r="A20" s="4">
        <v>44</v>
      </c>
      <c t="n" r="B20" s="6">
        <v>2390643</v>
      </c>
      <c t="n" r="C20" s="6">
        <v>-1158316</v>
      </c>
    </row>
    <row spans="1:3" r="21">
      <c t="s" r="A21" s="4">
        <v>49</v>
      </c>
      <c t="n" r="B21" s="6">
        <v>-95407</v>
      </c>
      <c t="n" r="C21" s="6">
        <v>-29772</v>
      </c>
    </row>
    <row spans="1:3" r="22">
      <c t="s" r="A22" s="4">
        <v>55</v>
      </c>
      <c t="n" r="B22" s="6">
        <v>64328</v>
      </c>
      <c t="n" r="C22" s="6">
        <v>103653</v>
      </c>
    </row>
    <row spans="1:3" r="23">
      <c t="s" r="A23" s="4">
        <v>121</v>
      </c>
      <c t="n" r="B23" s="6">
        <v>-1267557</v>
      </c>
      <c t="n" r="C23" s="6">
        <v>922265</v>
      </c>
    </row>
    <row spans="1:3" r="24">
      <c t="s" r="A24" s="4">
        <v>122</v>
      </c>
      <c t="n" r="B24" s="6">
        <v>-1820</v>
      </c>
      <c t="n" r="C24" s="6">
        <v>-38625</v>
      </c>
    </row>
    <row spans="1:3" r="25">
      <c t="s" r="A25" s="4">
        <v>123</v>
      </c>
      <c t="n" r="B25" s="6">
        <v>-1269377</v>
      </c>
      <c t="n" r="C25" s="6">
        <v>883640</v>
      </c>
    </row>
    <row spans="1:3" r="26">
      <c t="s" r="A26" s="3">
        <v>124</v>
      </c>
    </row>
    <row spans="1:3" r="27">
      <c t="s" r="A27" s="4">
        <v>125</v>
      </c>
      <c t="n" r="B27" s="6">
        <v>-1225379</v>
      </c>
      <c t="n" r="C27" s="6">
        <v>-282187</v>
      </c>
    </row>
    <row spans="1:3" r="28">
      <c t="s" r="A28" s="4">
        <v>126</v>
      </c>
      <c t="n" r="C28" s="6">
        <v>98414</v>
      </c>
    </row>
    <row spans="1:3" r="29">
      <c t="s" r="A29" s="4">
        <v>127</v>
      </c>
      <c t="n" r="B29" s="6">
        <v>274130</v>
      </c>
      <c t="n" r="C29" s="6">
        <v>743952</v>
      </c>
    </row>
    <row spans="1:3" r="30">
      <c t="s" r="A30" s="4">
        <v>128</v>
      </c>
      <c t="n" r="B30" s="6">
        <v>-951249</v>
      </c>
      <c t="n" r="C30" s="6">
        <v>560179</v>
      </c>
    </row>
    <row spans="1:3" r="31">
      <c t="s" r="A31" s="4">
        <v>129</v>
      </c>
      <c t="n" r="B31" s="6">
        <v>-951249</v>
      </c>
      <c t="n" r="C31" s="6">
        <v>560179</v>
      </c>
    </row>
    <row spans="1:3" r="32">
      <c t="s" r="A32" s="3">
        <v>130</v>
      </c>
    </row>
    <row spans="1:3" r="33">
      <c t="s" r="A33" s="4">
        <v>131</v>
      </c>
      <c t="n" r="B33" s="6">
        <v>2201863</v>
      </c>
      <c t="n" r="C33" s="6">
        <v>1750391</v>
      </c>
    </row>
    <row spans="1:3" r="34">
      <c t="s" r="A34" s="4">
        <v>132</v>
      </c>
      <c t="n" r="B34" s="6">
        <v>-1422601</v>
      </c>
      <c t="n" r="C34" s="6">
        <v>-1352324</v>
      </c>
    </row>
    <row spans="1:3" r="35">
      <c t="s" r="A35" s="4">
        <v>133</v>
      </c>
      <c t="n" r="B35" s="6">
        <v>-157888</v>
      </c>
      <c t="n" r="C35" s="6">
        <v>-197359</v>
      </c>
    </row>
    <row spans="1:3" r="36">
      <c t="s" r="A36" s="4">
        <v>134</v>
      </c>
      <c t="n" r="B36" s="6">
        <v>-562979</v>
      </c>
      <c t="n" r="C36" s="6">
        <v>-965000</v>
      </c>
    </row>
    <row spans="1:3" r="37">
      <c t="s" r="A37" s="4">
        <v>135</v>
      </c>
      <c t="n" r="B37" s="6">
        <v>58395</v>
      </c>
      <c t="n" r="C37" s="6">
        <v>-764292</v>
      </c>
    </row>
    <row spans="1:3" r="38">
      <c t="s" r="A38" s="4">
        <v>136</v>
      </c>
      <c t="n" r="B38" s="6">
        <v>58395</v>
      </c>
      <c t="n" r="C38" s="6">
        <v>-764292</v>
      </c>
    </row>
    <row spans="1:3" r="39">
      <c t="s" r="A39" s="4">
        <v>137</v>
      </c>
      <c t="n" r="B39" s="6">
        <v>-2162231</v>
      </c>
      <c t="n" r="C39" s="6">
        <v>679527</v>
      </c>
    </row>
    <row spans="1:3" r="40">
      <c t="s" r="A40" s="4">
        <v>138</v>
      </c>
      <c t="n" r="B40" s="6">
        <v>5062492</v>
      </c>
      <c t="n" r="C40" s="6">
        <v>2860025</v>
      </c>
    </row>
    <row spans="1:3" r="41">
      <c t="s" r="A41" s="4">
        <v>139</v>
      </c>
      <c t="n" r="B41" s="6">
        <v>2900261</v>
      </c>
      <c t="n" r="C41" s="6">
        <v>3539552</v>
      </c>
    </row>
    <row spans="1:3" r="42">
      <c t="s" r="A42" s="3">
        <v>140</v>
      </c>
    </row>
    <row spans="1:3" r="43">
      <c t="s" r="A43" s="4">
        <v>141</v>
      </c>
      <c t="n" r="B43" s="7">
        <v>1191946</v>
      </c>
      <c t="n" r="C43" s="7">
        <v>53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58</v>
      </c>
      <c t="s" r="B1" s="2">
        <v>559</v>
      </c>
    </row>
    <row spans="1:2" r="2">
      <c t="s" r="A2" s="3">
        <v>560</v>
      </c>
    </row>
    <row spans="1:2" r="3">
      <c t="s" r="A3" s="4">
        <v>561</v>
      </c>
      <c t="n" r="B3" s="7">
        <v>59808000</v>
      </c>
    </row>
    <row spans="1:2" r="4">
      <c t="s" r="A4" s="4">
        <v>562</v>
      </c>
      <c t="n" r="B4" s="7">
        <v>34708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563</v>
      </c>
      <c t="s" r="B1" s="2">
        <v>564</v>
      </c>
      <c t="s" r="C1" s="2">
        <v>2</v>
      </c>
    </row>
    <row spans="1:3" r="2">
      <c t="s" r="A2" s="4">
        <v>565</v>
      </c>
    </row>
    <row spans="1:3" r="3">
      <c t="s" r="A3" s="3">
        <v>566</v>
      </c>
    </row>
    <row spans="1:3" r="4">
      <c t="s" r="A4" s="4">
        <v>567</v>
      </c>
      <c t="n" r="B4" s="7">
        <v>8767</v>
      </c>
    </row>
    <row spans="1:3" r="5">
      <c t="s" r="A5" s="4">
        <v>568</v>
      </c>
      <c t="s" r="B5" s="4">
        <v>569</v>
      </c>
    </row>
    <row spans="1:3" r="6">
      <c t="s" r="A6" s="4">
        <v>570</v>
      </c>
      <c t="n" r="C6" s="7">
        <v>23600</v>
      </c>
    </row>
    <row spans="1:3" r="7">
      <c t="s" r="A7" s="4">
        <v>571</v>
      </c>
    </row>
    <row spans="1:3" r="8">
      <c t="s" r="A8" s="3">
        <v>566</v>
      </c>
    </row>
    <row spans="1:3" r="9">
      <c t="s" r="A9" s="4">
        <v>572</v>
      </c>
      <c t="n" r="C9" s="7">
        <v>100000</v>
      </c>
    </row>
    <row spans="1:3" r="10">
      <c t="s" r="A10" s="4">
        <v>573</v>
      </c>
    </row>
    <row spans="1:3" r="11">
      <c t="s" r="A11" s="3">
        <v>566</v>
      </c>
    </row>
    <row spans="1:3" r="12">
      <c t="s" r="A12" s="4">
        <v>574</v>
      </c>
      <c t="s" r="C12" s="4">
        <v>395</v>
      </c>
    </row>
    <row spans="1:3" r="13">
      <c t="s" r="A13" s="4">
        <v>575</v>
      </c>
    </row>
    <row spans="1:3" r="14">
      <c t="s" r="A14" s="3">
        <v>566</v>
      </c>
    </row>
    <row spans="1:3" r="15">
      <c t="s" r="A15" s="4">
        <v>576</v>
      </c>
      <c t="s" r="C15" s="4">
        <v>577</v>
      </c>
    </row>
    <row spans="1:3" r="16">
      <c t="s" r="A16" s="4">
        <v>578</v>
      </c>
    </row>
    <row spans="1:3" r="17">
      <c t="s" r="A17" s="3">
        <v>566</v>
      </c>
    </row>
    <row spans="1:3" r="18">
      <c t="s" r="A18" s="4">
        <v>576</v>
      </c>
      <c t="s" r="C18" s="4">
        <v>5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6"/>
  </cols>
  <sheetData>
    <row spans="1:3" r="1">
      <c t="s" r="A1" s="1">
        <v>580</v>
      </c>
      <c t="s" r="B1" s="2">
        <v>581</v>
      </c>
      <c t="s" r="C1" s="2">
        <v>2</v>
      </c>
    </row>
    <row spans="1:3" r="2">
      <c t="s" r="A2" s="4">
        <v>442</v>
      </c>
    </row>
    <row spans="1:3" r="3">
      <c t="s" r="A3" s="3">
        <v>267</v>
      </c>
    </row>
    <row spans="1:3" r="4">
      <c t="s" r="A4" s="4">
        <v>490</v>
      </c>
      <c t="n" r="C4" s="7">
        <v>12500000</v>
      </c>
    </row>
    <row spans="1:3" r="5">
      <c t="s" r="A5" s="4">
        <v>427</v>
      </c>
      <c t="s" r="C5" s="4">
        <v>444</v>
      </c>
    </row>
    <row spans="1:3" r="6">
      <c t="s" r="A6" s="4">
        <v>582</v>
      </c>
    </row>
    <row spans="1:3" r="7">
      <c t="s" r="A7" s="3">
        <v>267</v>
      </c>
    </row>
    <row spans="1:3" r="8">
      <c t="s" r="A8" s="4">
        <v>490</v>
      </c>
      <c t="n" r="B8" s="7">
        <v>15500000</v>
      </c>
    </row>
    <row spans="1:3" r="9">
      <c t="s" r="A9" s="4">
        <v>583</v>
      </c>
      <c t="n" r="B9" s="7">
        <v>3000000</v>
      </c>
    </row>
    <row spans="1:3" r="10">
      <c t="s" r="A10" s="4">
        <v>427</v>
      </c>
      <c t="s" r="B10" s="4">
        <v>584</v>
      </c>
    </row>
    <row spans="1:3" r="11">
      <c t="s" r="A11" s="4">
        <v>585</v>
      </c>
    </row>
    <row spans="1:3" r="12">
      <c t="s" r="A12" s="3">
        <v>267</v>
      </c>
    </row>
    <row spans="1:3" r="13">
      <c t="s" r="A13" s="4">
        <v>586</v>
      </c>
      <c t="s" r="B13" s="4">
        <v>587</v>
      </c>
    </row>
    <row spans="1:3" r="14">
      <c t="s" r="A14" s="4">
        <v>588</v>
      </c>
      <c t="n" r="B14" s="7">
        <v>440000</v>
      </c>
    </row>
    <row spans="1:3" r="15">
      <c t="s" r="A15" s="4">
        <v>589</v>
      </c>
      <c t="n" r="B15" s="6">
        <v>700000</v>
      </c>
    </row>
    <row spans="1:3" r="16">
      <c t="s" r="A16" s="4">
        <v>590</v>
      </c>
      <c t="n" r="B16" s="6">
        <v>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5</v>
      </c>
      <c t="s" r="B1" s="2">
        <v>1</v>
      </c>
    </row>
    <row spans="1:2" r="2">
      <c t="s" r="B2" s="2">
        <v>2</v>
      </c>
    </row>
    <row spans="1:2" r="3">
      <c t="s" r="A3" s="3">
        <v>143</v>
      </c>
    </row>
    <row spans="1:2" r="4">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Acquisition</vt:lpstr>
      <vt:lpstr>Divestitures</vt:lpstr>
      <vt:lpstr>Discontinued Operations</vt:lpstr>
      <vt:lpstr>Equity Investments in Affiliate</vt:lpstr>
      <vt:lpstr>Goodwill and Other Intangibles</vt:lpstr>
      <vt:lpstr>Borrowings and Capital Lease Ob</vt:lpstr>
      <vt:lpstr>Preferred Noncontrolling Intere</vt:lpstr>
      <vt:lpstr>Commitments and Contingencies</vt:lpstr>
      <vt:lpstr>Fair Value Measurements</vt:lpstr>
      <vt:lpstr>Related Party Transactions</vt:lpstr>
      <vt:lpstr>Subsequent Events</vt:lpstr>
      <vt:lpstr>Summary of Significant Accoun19</vt:lpstr>
      <vt:lpstr>Summary of Significant Accoun20</vt:lpstr>
      <vt:lpstr>Acquisition (Tables)</vt:lpstr>
      <vt:lpstr>Discontinued Operations (Tables</vt:lpstr>
      <vt:lpstr>Equity Investments in Affilia23</vt:lpstr>
      <vt:lpstr>Goodwill and Other Intangibles </vt:lpstr>
      <vt:lpstr>Borrowings and Capital Lease 25</vt:lpstr>
      <vt:lpstr>Summary of Significant Accoun26</vt:lpstr>
      <vt:lpstr>Allowance for Doubtful Accounts</vt:lpstr>
      <vt:lpstr>Acquisition - Additional Inform</vt:lpstr>
      <vt:lpstr>Preliminary Purchase Allocation</vt:lpstr>
      <vt:lpstr>Revenue and Earnings of Combine</vt:lpstr>
      <vt:lpstr>Divestitures - Additional Infor</vt:lpstr>
      <vt:lpstr>Discontinued Operations - Addit</vt:lpstr>
      <vt:lpstr>Operating Results and Balance S</vt:lpstr>
      <vt:lpstr>Summary of Equity Investments a</vt:lpstr>
      <vt:lpstr>Summary of Unaudited Results of</vt:lpstr>
      <vt:lpstr>Changes in Carrying Amount of G</vt:lpstr>
      <vt:lpstr>Changes in Carrying Amount of I</vt:lpstr>
      <vt:lpstr>Intangible Assets (Detail)</vt:lpstr>
      <vt:lpstr>Goodwill and Other Intangible39</vt:lpstr>
      <vt:lpstr>Amortization Expense for Next F</vt:lpstr>
      <vt:lpstr>Schedule of Short-Term Debt Obl</vt:lpstr>
      <vt:lpstr>Borrowings and Capital Lease 42</vt:lpstr>
      <vt:lpstr>Schedule of Long-Term Debt Obli</vt:lpstr>
      <vt:lpstr>Schedule of Applicable Margins </vt:lpstr>
      <vt:lpstr>Future Maturities Long-Term Deb</vt:lpstr>
      <vt:lpstr>Schedule of Capital Lease Oblig</vt:lpstr>
      <vt:lpstr>Future Maturities of Capital Le</vt:lpstr>
      <vt:lpstr>Preferred Noncontrolling Inte48</vt:lpstr>
      <vt:lpstr>Commitments and Contingencies -</vt:lpstr>
      <vt:lpstr>Fair Value Measurements - Addit</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3:44Z</dcterms:created>
  <dcterms:modified xmlns:dcterms="http://purl.org/dc/terms/" xmlns:xsi="http://www.w3.org/2001/XMLSchema-instance" xsi:type="dcterms:W3CDTF">2016-05-16T16:33:44Z</dcterms:modified>
  <dc:title xmlns:dc="http://purl.org/dc/elements/1.1/">Untitled</dc:title>
  <dc:description xmlns:dc="http://purl.org/dc/elements/1.1/"/>
  <dc:subject xmlns:dc="http://purl.org/dc/elements/1.1/"/>
  <cp:keywords/>
  <cp:category/>
</cp:coreProperties>
</file>